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The Partnership and Financial S" sheetId="6" r:id="rId6"/>
    <s:sheet name="Real Estate" sheetId="7" r:id="rId7"/>
    <s:sheet name="Loans Receivable" sheetId="8" r:id="rId8"/>
    <s:sheet name="Investments in and Advances to " sheetId="9" r:id="rId9"/>
    <s:sheet name="Fair Value Measurements" sheetId="10" r:id="rId10"/>
    <s:sheet name="Mortgages and Notes Payable and" sheetId="11" r:id="rId11"/>
    <s:sheet name="Concentration of Risk" sheetId="12" r:id="rId12"/>
    <s:sheet name="Related Party Transactions" sheetId="13" r:id="rId13"/>
    <s:sheet name="Commitments and Contingencies" sheetId="14" r:id="rId14"/>
    <s:sheet name="Supplemental Disclosure of Stat" sheetId="15" r:id="rId15"/>
    <s:sheet name="Subsequent Events" sheetId="16" r:id="rId16"/>
    <s:sheet name="The Partnership and Financial17" sheetId="17" r:id="rId17"/>
    <s:sheet name="Real Estate (Tables)" sheetId="18" r:id="rId18"/>
    <s:sheet name="Loans Receivable (Tables)" sheetId="19" r:id="rId19"/>
    <s:sheet name="Fair Value Measurements (Tables" sheetId="20" r:id="rId20"/>
    <s:sheet name="Mortgages and Notes Payable a21" sheetId="21" r:id="rId21"/>
    <s:sheet name="Concentration of Risk (Tables)" sheetId="22" r:id="rId22"/>
    <s:sheet name="The Partnership and Financial23" sheetId="23" r:id="rId23"/>
    <s:sheet name="Real Estate (Details)" sheetId="24" r:id="rId24"/>
    <s:sheet name="Loans Receivable (Details)" sheetId="25" r:id="rId25"/>
    <s:sheet name="Investments in and Advances t26" sheetId="26" r:id="rId26"/>
    <s:sheet name="Fair Value Measurements  - Asse" sheetId="27" r:id="rId27"/>
    <s:sheet name="Fair Value Measurements  - Fair" sheetId="28" r:id="rId28"/>
    <s:sheet name="Mortgages and Notes Payable a29" sheetId="29" r:id="rId29"/>
    <s:sheet name="Mortgages and Notes Payable a30" sheetId="30" r:id="rId30"/>
    <s:sheet name="Concentration of Risk (Details)" sheetId="31" r:id="rId31"/>
    <s:sheet name="Related Party Transactions (Det" sheetId="32" r:id="rId32"/>
    <s:sheet name="Commitments and Contingencies (" sheetId="33" r:id="rId33"/>
    <s:sheet name="Supplemental Disclosure of St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10">
  <si>
    <t>Document and Entity Information</t>
  </si>
  <si>
    <t>9 Months Ended</t>
  </si>
  <si>
    <t>Sep. 30, 2015shares</t>
  </si>
  <si>
    <t>Document and Entity Information [Abstract]</t>
  </si>
  <si>
    <t>Entity Registrant Name</t>
  </si>
  <si>
    <t>LEPERCQ CORPORATE INCOME FUND L P</t>
  </si>
  <si>
    <t>Entity Central Index Key</t>
  </si>
  <si>
    <t>Current Fiscal Year End Date</t>
  </si>
  <si>
    <t>--12-31</t>
  </si>
  <si>
    <t>Entity Well-known Seasoned Us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ed Date</t>
  </si>
  <si>
    <t>Sep. 30,
		2015</t>
  </si>
  <si>
    <t>CONDENSED CONSOLIDATED BALANCE SHEETS (Unaudited) - USD ($) $ in Thousands</t>
  </si>
  <si>
    <t>Sep. 30, 2015</t>
  </si>
  <si>
    <t>Dec. 31, 2014</t>
  </si>
  <si>
    <t>Assets:</t>
  </si>
  <si>
    <t>Real estate, at cost</t>
  </si>
  <si>
    <t>Real estate - intangible assets</t>
  </si>
  <si>
    <t>Real estate, gross</t>
  </si>
  <si>
    <t>Less: accumulated depreciation and amortization</t>
  </si>
  <si>
    <t>[1]</t>
  </si>
  <si>
    <t>Real estate, net</t>
  </si>
  <si>
    <t>Cash and cash equivalents</t>
  </si>
  <si>
    <t>Restricted cash</t>
  </si>
  <si>
    <t>Investment in and advances to non-consolidated entities</t>
  </si>
  <si>
    <t>Deferred expenses, net</t>
  </si>
  <si>
    <t>Loans receivable, net</t>
  </si>
  <si>
    <t>Rent receivable - current</t>
  </si>
  <si>
    <t>Rent receivable - deferred</t>
  </si>
  <si>
    <t>Other assets</t>
  </si>
  <si>
    <t>Total assets</t>
  </si>
  <si>
    <t>Liabilities:</t>
  </si>
  <si>
    <t>Mortgages and notes payable</t>
  </si>
  <si>
    <t>Co-borrower debt</t>
  </si>
  <si>
    <t>Related party advances, net</t>
  </si>
  <si>
    <t>Accounts payable and other liabilities</t>
  </si>
  <si>
    <t>Accrued interest payable</t>
  </si>
  <si>
    <t>Deferred revenue - including below market leases, net</t>
  </si>
  <si>
    <t>Distributions payable</t>
  </si>
  <si>
    <t>Prepaid rent</t>
  </si>
  <si>
    <t>Total liabilities</t>
  </si>
  <si>
    <t>Commitments and contingencies</t>
  </si>
  <si>
    <t xml:space="preserve"> </t>
  </si>
  <si>
    <t>Partners' capital</t>
  </si>
  <si>
    <t>Total liabilities and partners' capital</t>
  </si>
  <si>
    <t>Includes accumulated amortization of real estate intangible assets of $53,970 and $49,917 in 2015 and 2014, respectively.</t>
  </si>
  <si>
    <t>CONDENSED CONSOLIDATED STATEMENTS OF OPERATIONS (Unaudited) - USD ($) $ in Thousands</t>
  </si>
  <si>
    <t>3 Months Ended</t>
  </si>
  <si>
    <t>Sep. 30, 2014</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Income before provision for income taxes, equity in earnings of non-consolidated entities and discontinued operations</t>
  </si>
  <si>
    <t>Provision for income taxes</t>
  </si>
  <si>
    <t>Equity in earnings of non-consolidated entities</t>
  </si>
  <si>
    <t>Income from continuing operations</t>
  </si>
  <si>
    <t>Discontinued operations:</t>
  </si>
  <si>
    <t>Income from discontinued operations</t>
  </si>
  <si>
    <t>Gains on sales of properties</t>
  </si>
  <si>
    <t>Total discontinued operations</t>
  </si>
  <si>
    <t>Net income</t>
  </si>
  <si>
    <t>Income per unit:</t>
  </si>
  <si>
    <t>Income from continuing operations (in dollars per share)</t>
  </si>
  <si>
    <t>Income (loss) from discontinued operations (in dollars per share)</t>
  </si>
  <si>
    <t>Net income (in dollars per share)</t>
  </si>
  <si>
    <t>Weighted-average units outstanding (in shares)</t>
  </si>
  <si>
    <t>CONDENSED CONSOLIDATED STATEMENTS OF CHANGES IN PARTNERS' CAPITAL (Unaudited) - USD ($) $ in Thousands</t>
  </si>
  <si>
    <t>Total</t>
  </si>
  <si>
    <t>General Partner [Member]</t>
  </si>
  <si>
    <t>Beginning balance, units at Dec. 31, 2013</t>
  </si>
  <si>
    <t>Beginning balance at Dec. 31, 2013</t>
  </si>
  <si>
    <t>Increase (Decrease) in Partners' Capital [Roll Forward]</t>
  </si>
  <si>
    <t>Changes in co-borrower debt</t>
  </si>
  <si>
    <t>Issuance of units, units</t>
  </si>
  <si>
    <t>Issuance of units</t>
  </si>
  <si>
    <t>Redemption of units, units</t>
  </si>
  <si>
    <t>Redemption of units</t>
  </si>
  <si>
    <t>Distributions</t>
  </si>
  <si>
    <t>Ending balance, units at Sep. 30, 2014</t>
  </si>
  <si>
    <t>Ending balance at Sep. 30, 2014</t>
  </si>
  <si>
    <t>Beginning balance, units at Dec. 31, 2014</t>
  </si>
  <si>
    <t>Beginning balance at Dec. 31, 2014</t>
  </si>
  <si>
    <t>Ending balance, units at Sep. 30, 2015</t>
  </si>
  <si>
    <t>Ending balance at Sep. 30, 2015</t>
  </si>
  <si>
    <t>CONDENSED CONSOLIDATED STATEMENTS OF CASH FLOWS (Unaudited) - USD ($) $ in Thousands</t>
  </si>
  <si>
    <t>Cash flows from operating activities:</t>
  </si>
  <si>
    <t>Net cash provided by operating activities</t>
  </si>
  <si>
    <t>Cash flows from investing activities:</t>
  </si>
  <si>
    <t>Investments in real estate under construction</t>
  </si>
  <si>
    <t>Capital expenditures</t>
  </si>
  <si>
    <t>Net proceeds from the sale of properties</t>
  </si>
  <si>
    <t>Principal payments received on loans receivable</t>
  </si>
  <si>
    <t>Investment in loan receivable</t>
  </si>
  <si>
    <t>Investment in non-consolidated entities</t>
  </si>
  <si>
    <t>Distributions from non-consolidated entities in excess of accumulated earnings</t>
  </si>
  <si>
    <t>Increase in deferred leasing costs</t>
  </si>
  <si>
    <t>Change in escrow deposits and restricted cash</t>
  </si>
  <si>
    <t>Net cash used in investing activities</t>
  </si>
  <si>
    <t>Cash flows from financing activities:</t>
  </si>
  <si>
    <t>Distributions to partners</t>
  </si>
  <si>
    <t>Principal amortization payments</t>
  </si>
  <si>
    <t>Increase in deferred financing costs</t>
  </si>
  <si>
    <t>Principal payments on debt, excluding normal amortization</t>
  </si>
  <si>
    <t>Proceeds of mortgages and notes payable</t>
  </si>
  <si>
    <t>Related party note payment</t>
  </si>
  <si>
    <t>Redemption of OP units</t>
  </si>
  <si>
    <t>Net cash used in financing activities</t>
  </si>
  <si>
    <t>Change in cash and cash equivalents</t>
  </si>
  <si>
    <t>Cash and cash equivalents, at beginning of period</t>
  </si>
  <si>
    <t>Cash and cash equivalents, at end of period</t>
  </si>
  <si>
    <t>The Partnership and Financial Statement Presentation</t>
  </si>
  <si>
    <t>Organization, Consolidation and Presentation of Financial Statements [Abstract]</t>
  </si>
  <si>
    <t>The Partnership and Financial Statement Presentation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On December 30, 2013, another operating partnership subsidiary of Lexington, Lepercq Corporate Income Fund II L.P., was merged with and into the Partnership, with the Partnership as the surviving entity. As of September 30, 2015 , Lexington, through Lex LP-1 Trust, a wholly-owned subsidiary, and the General Partner, owned approximately 95.0% of the outstanding units of the Partnership. The Partnership owns a diversified portfolio of equity investments in single-tenant properties and land. As of September 30, 2015 , the Partnership had equity ownership interests in 43 consolidated properties located in 25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he assets and credit of a subsidiary of the Partnership are not available to satisfy the debt and the other obligations of any other person, including any other subsidiary of the Partnership or any other affiliate. Basis of Presentation and Consolidation. The Partnership's unaudited condensed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 The financial statements contained in this Quarterly Report on Form 10-Q (this “Quarterly Report”) for the three and nine months ended September 30, 2015 have been prepared by the Partnership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Form 10-K for the year ended December 31, 2014 filed with the SEC on February 26, 2015 (“Annual Report”). Earnings Per Unit . Net income per unit is computed by dividing net income by the weighted-average number of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 As of September 30, 2015 , Lexington's common shares had a closing price of $8.10 per share. The estimated fair value of these units was $31,209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44,354 ( $0.62 per weighted-average unit) and $41,823 ( $0.61 per weighted-average unit) to its partners during the nine months ended September 30, 2015 and 2014 , respectively. Certain units owned indirectly by Lexington are entitled to aggregate annual distributions of $3.25 per unit. Use of Estimates. The Partnership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Co-borrower Debt. In February 2013, the FASB issued Accounting Standards Update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in 2013 retrospectively (see note 6). Recently Issued Accounting Guidance.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 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ccounting Standards Update No. 2015-14 and is effective for reporting periods beginning after December 15, 2017. The Partnership is currently evaluating the impact of the adoption of the new guidance on its consolidated financial statements. 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Partnership is currently evaluating the impact of the adoption of this new guidance on its consolidated financial statements. 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Partnership is currently evaluating the impact of the adoption of this new guidance on its consolidated financial statements.</t>
  </si>
  <si>
    <t>Real Estate</t>
  </si>
  <si>
    <t>Real Estate Investments, Net [Abstract]</t>
  </si>
  <si>
    <t>Real Estate The Partnership's real estate, net, consists of the following at September 30, 2015 and December 31, 2014 : September 30, 2015 December 31, 2014 Real estate, at cost: Buildings and building improvements $ 576,980 $ 552,994 Land, land estates and land improvements 355,101 347,290 Fixtures and equipment 84 84 Construction in progress 385 9,745 Real estate intangibles: In-place lease values 141,653 141,653 Tenant relationships 20,256 20,256 Above-market leases 4,031 4,031 1,098,490 1,076,053 Accumulated depreciation and amortization (1) (246,903 ) (226,084 ) Real estate, net $ 851,587 $ 849,969 (1) Includes accumulated amortization of real estate intangible assets of $53,970 and $49,917 in 2015 and 2014 , respectively. In addition, the Partnership had below-market leases, net of accumulated accretion, which are included in deferred revenue, of $104 and $247 , respectively, as of September 30, 2015 and December 31, 2014 . During the nine months ended September 30, 2014, the Partnership sold its interest in a property for a gross sale price of $41,000 and recognized a gain on sale of property of $17,944 .</t>
  </si>
  <si>
    <t>Loans Receivable</t>
  </si>
  <si>
    <t>Loans Receivable, Net [Abstract]</t>
  </si>
  <si>
    <t>Loans Receivable As of December 31, 2014 , the Partnership's loans receivable were comprised of mortgage loans on real estate. The following is a summary of the Partnership's loans receivable as of December 31, 2014 : Loan carrying-value (1) Loan 12/31/2014 Interest Rate Maturity Date Westmont, IL (2) $ 12,152 6.45 % 10/2015 Southfield, MI (3) 3,296 4.55 % 02/2015 $ 15,448 (1) Loan carrying value includes accrued interest and is net of origination costs and loan losses, if any. (2) In July 2015, the Partnership acquired the office property collateral and $2,521 cash collateral and received $1,400 in full settlement of its claim against the borrower. During the nine months ended September 30, 2015 and 2014, the Partnership recognized $0 and $1,284 of interest income relating to the impaired loan, respectively. (3) In April 2015, the Partnership acquired the office property from the borrower. During the nine months ended September 30, 2015 , the Partnership recognized $14 of interest income relating to the impaired loan. Prior to December 31, 2014 , the Partnership had two types of financing receivables: loans receivable secured by commercial real estate and a capitalized financing lease. The Partnership determined that its financing receivables operated within one portfolio segment as they were within the same industry and used the same impairment methodology. The capitalized financing lease, for a commercial property located in Greenville, South Carolina, was sold in December 2014. In addition, the Partnership assesses all financing receivables for impairment, when warranted, based on an individual analysis of each receivable. The Partnership's financing receivables operated within one class of financing receivables as these assets (1) were collateralized by commercial real estate and (2) similar metrics were used to monitor the risk and performance of these assets. The Partnership uses credit quality indicators to monitor financing receivables such as quality of collateral, the underlying tenant's credit rating and collection experience.</t>
  </si>
  <si>
    <t>Investments in and Advances to Non-Consolidated Entities</t>
  </si>
  <si>
    <t>Equity Method Investments and Joint Ventures [Abstract]</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 The Partnership's carrying value in NLS at September 30, 2015 and December 31, 2014 was $5,764 and $4,474 , respectively. The Partnership recognized net income from NLS of $127 and $90 in equity in earnings from non-consolidated entities during the nine months ending September 30, 2015 and 2014 , respectively. The Partnership contributed $1,623 to NLS during the nine months ended September 30, 2015 . In addition, the Partnership received distributions of $460 and $662 from NLS during the nine months ended September 30, 2015 and 2014 , respectively.</t>
  </si>
  <si>
    <t>Fair Value Measurements</t>
  </si>
  <si>
    <t>Fair Value Disclosures [Abstract]</t>
  </si>
  <si>
    <t>Fair Value Measurements The following table presents the Partnership's assets and liabilities from continuing operations measured at fair value on a non-recurring basis during the year ended December 31, 2014 , aggregated by the level in the fair value hierarchy within which those measurements fall: Balance Fair Value Measurements Using Description December 31, 2014 (Level 1) (Level 2) (Level 3) Impaired loan receivable* $ 3,296 $ — $ — $ 3,296 *Represents a non-recurring fair value measurement. There were no non-recurring measurements from continuing operations during the nine months ended September 30, 2015 . The table below sets forth the carrying amounts and estimated fair values of the Partnership's financial instruments as of September 30, 2015 and December 31, 2014 : As of September 30, 2015 As of December 31, 2014 Carrying Amount Fair Value Carrying Amount Fair Value Assets Loans Receivable (Level 3) $ — $ — $ 15,448 $ 16,935 Liabilities Debt (Level 3) $ 496,224 $ 501,032 $ 465,318 $ 470,281 The Partnership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Partnership's debt is estimated by using a discounted cash flow analysi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Mortgages and Notes Payable and Co-Borrower Debt</t>
  </si>
  <si>
    <t>Notes Payable [Abstract]</t>
  </si>
  <si>
    <t>Mortgages and Notes Payable and Co-Borrower Debt The Partnership had outstanding mortgages and notes payable of $327,874 and $328,351 as of September 30, 2015 and December 31, 2014 , respectively. Interest rates, including imputed rates, ranged from 4.1% to 6.5% at September 30, 2015 , 4.7% to 6.5% at December 31, 2014 and the mortgages and notes payable mature between 2016 and 2027. The weighted-average interest rate at September 30, 2015 and December 31, 2014 was approximately 4.9% and 5.0% , respectively. In September 2015, Lexington, and the Partnership as co-borrower, entered into a new $905,000 unsecured credit agreement with KeyBank National Association as agent, which replaced Lexington's existing revolving credit facility and term loans. With lender approval, Lexington can increase the size of the new facility to an aggregate $1,810,000 . 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08/2020 at the Lexington's option. The interest rate ranges from LIBOR plus 0.85% to 1.55% (previously 0.95% to 1.725% ). At September 30, 2015 , the unsecured revolving credit facility had $73,000 outstanding, outstanding letters of credit of $10,000 and availability of $317,000 subject to covenant compliance. (2) The interest rate ranges from LIBOR plus 0.90% to 1.75% (previously 1.10% to 2.10% ). Interest-rate swap agreements were previously entered into to fix the LIBOR component at a weighted-average rate of 1.09% through February 2018 on the $250,000 of outstanding LIBOR-based borrowings. (3) The interest rate ranges from LIBOR plus 0.90% to 1.75% (previously 1.50% to 2.25% ). Interest-rate swap agreements were previously entered into to fix the LIBOR component at a weighted-average rate of 1.42% through January 2019 on the $255,000 of outstanding LIBOR-based borrowings. Lexington was in compliance with all applicable financial covenants contained in its corporate level debt agreements at September 30, 2015 . In accordance with the guidance of ASU 2013-04, the Partnership, as it is a co-borrower with Lexington, recognizes a proportion of the outstanding amounts of the above mentioned term loans and revolving credit facility as co-borrower debt in the accompanying unaudited condensed consolidated balances sheets. In accordance with the Partnership’s partnership agreement, the Partnership is allocated a portion of these debts based on gross rental revenues, which represents its agreed to obligation. The Partnership's allocated co-borrower debt was $168,350 and $136,967 as of September 30, 2015 and December 31, 2014 , respectively. Changes in co-borrower debt are recognized in partners’ capital in the accompanying unaudited condensed consolidated statements of changes in partners’ capital. 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t>Concentration of Risk</t>
  </si>
  <si>
    <t>Risks and Uncertainties [Abstract]</t>
  </si>
  <si>
    <t>Concentration of Risk Subject to the terms of the partnership agreement, the Partnership seeks to reduce its operating and leasing risks through the geographic diversification of its properties, tenant industry diversification, avoidance of dependency on a single asset and the creditworthiness of its tenants. For the nine months ended September 30, 2015 and 2014 , the following tenants represented greater than 10% of rental revenues from continuing operations: 2015 2014 SM Ascott LLC (1) 14.9 % 16.1 % FC-Canal Ground Tenant LLC 12.7 % 13.8 % AL-Stone Ground Tenant LLC 11.6 % 12.6 % (1) Tenancy was assigned from LG-39 Ground Tenant LLC in 2015. The Partnership net leases these individual land parcels to the tenants under non-cancellable 99 -year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 Cash and cash equivalent balances at certain institutions may exceed insurable amounts. The Partnership believes it mitigates this risk by investing in or through major financial institutions.</t>
  </si>
  <si>
    <t>Related Party Transactions</t>
  </si>
  <si>
    <t>Related Party Transactions [Abstract]</t>
  </si>
  <si>
    <t>Related Party Transactions The Partnership had the following related party transactions in addition to related party transactions discussed elsewhere in this Quarterly Report and the audited consolidated financial statements in the Annual Report. As of December 31, 2014 , the Partnership had an $8,250 outstanding related party loan owed to Lexington. The loan required interest only payments at a rate of 4.25% . The Partnership satisfied the loan during the nine months ended September 30, 2015 . In addition, the Partnership had outstanding net advances owed to Lexington of $3,127 and $3,061 as of September 30, 2015 and December 31, 2014 , respectively. The advances are payable on demand. Lexington earned distributions of $42,486 and $39,993 during the nine months ended September 30, 2015 and 2014 , respectively. During the nine months ended September 30, 2015 and 2014 , the Partnership issued 3,767,000 and 2,571,757 units, respectively, to Lexington to satisfy outstanding distributions and advances of $37,879 and $27,981 , respectively. The Partnership was allocated interest expense by Lexington, in accordance with the partnership agreement, relating to certain lending facilities of $9,150 and $7,336 for the nine months ended September 30, 2015 and 2014 , respectively. Lexington, on behalf of the General Partner, pays for certain general administrative and other costs on behalf of the Partnership from time to time. These costs are reimbursable by the Partnership. These costs were approximately $6,633 and $5,640 for the nine months ended September 30, 2015 and 2014 , respectively. A Lexington affiliate provides property management services for certain Partnership properties. The Partnership recognized property operating expenses of $691 and $743 for the nine months ended September 30, 2015 and 2014 , respectively, for aggregate fees and reimbursements charged by the affiliate.</t>
  </si>
  <si>
    <t>Commitments and Contingencies</t>
  </si>
  <si>
    <t>Commitments and Contingencies Disclosure [Abstract]</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During 2014, the Partnership commenced the expansion of the Byhalia, Mississippi property for an estimated cost of $15,300 . The Partnership, under certain circumstances, may guarantee to tenants the completion of base building improvements and the payment of tenant improvement allowances and lease commissions on behalf of its subsidiaries. The Partnership and Lexington are parties to a funding agreement under which each party may be required to fund distributions made on account of OP units or dividends made on account of Lexington common shares. Pursuant to the funding agreement, the parties agreed that, if the Partnership does not have sufficient cash available to make a quarterly distribution to its limited partners in an amount equal to whichever is applicable of (1) a specified distribution set forth in its partnership agreement or (2) the cash dividend payable with respect to a whole or fractional Lexington common share into which the partnership's common units would be converted if they were redeemed for Lexington common shares in accordance with the partnership agreement, Lexington will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were repaid. No amounts have been advanced under this agreement. 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 2023 Senior Notes”) issued by Lexington at an issuance price of 99.026% of the principal amount, collectively the Senior Notes. The Senior Notes are unsecured and pay interest semi-annually in arrears. Lexington may redeem the Senior Notes at its option at any time prior to maturity in whole or in part by paying the principal amount of the notes being redeemed plus a premium. During 2010, the Partnership guaranteed $115,000 aggregate principal amount of 6.00% Convertible Guaranteed Notes due 2030 (“Guaranteed Notes”) issued by Lexington. The Guaranteed Notes pay interest semi-annually in arrears and mature in January 2030. The holders of the Guaranteed Notes may require Lexington to repurchase their notes in January 2017, January 2020 and January 2025 for cash equal to 100% of the notes to be repurchased, plus any accrued and unpaid interest. The Guaranteed Notes are convertible by the holders under certain circumstances for cash, Lexington common shares or a combination of cash and common shares at Lexington's election. As of September 30, 2015 , $12,400 original principal amount of Guaranteed Notes were outstanding.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Supplemental Disclosure of Statement of Cash Flow Information</t>
  </si>
  <si>
    <t>Supplemental Cash Flow Information [Abstract]</t>
  </si>
  <si>
    <t>Supplemental Disclosure of Statement of Cash Flow Information In addition to disclosures discussed elsewhere, during the nine months ended September 30, 2015 and 2014 , the Partnership paid $21,001 and $20,284 , respectively, for interest and $57 and $100 , respectively, for income taxes.</t>
  </si>
  <si>
    <t>Subsequent Events</t>
  </si>
  <si>
    <t>Subsequent Events [Abstract]</t>
  </si>
  <si>
    <t>Subsequent Events Subsequent to September 30, 2015 and in addition to disclosures elsewhere in the unaudited condensed consolidated financial statements, the Partnership entered into an agreement for an office build-to-suit project in Charlotte, North Carolina, subject to a 15 -year net lease at an 8.3% initial capitalization rate and 2.0% annual escalations, for a maximum commitment of $62,445 which is expected to be completed in the first quarter of 2017.</t>
  </si>
  <si>
    <t>The Partnership and Financial Statement Presentation (Policies)</t>
  </si>
  <si>
    <t>Basis of Presentation and Consolidation</t>
  </si>
  <si>
    <t>Basis of Presentation and Consolidation. The Partnership's unaudited condensed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 The financial statements contained in this Quarterly Report on Form 10-Q (this “Quarterly Report”) for the three and nine months ended September 30, 2015 have been prepared by the Partnership in accordance with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statement of the results of the periods presented. Interim results are not necessarily indicative of the results that may be expected for the full year. These unaudited condensed consolidated financial statements should be read in conjunction with the Partnership's audited consolidated financial statements and notes thereto included in the Partnership's Form 10-K for the year ended December 31, 2014 filed with the SEC on February 26, 2015 (“Annual Report”).</t>
  </si>
  <si>
    <t>Earnings Per Unit</t>
  </si>
  <si>
    <t>Earnings Per Unit . Net income per unit is computed by dividing net income by the weighted-average number of units outstanding during the period. There are no potential dilutive securities.</t>
  </si>
  <si>
    <t>Unit Redemptions</t>
  </si>
  <si>
    <t>Unit Redemptions . The Partnership's limited partner units that are issued and outstanding, other than those held by Lexington, are currently redeemable at certain times, only at the option of the holders, for shares of beneficial interests of Lexington, par value $0.0001 per share, classified as common stock (“common shares”), on a one to approximately 1.13 basis, subject to future adjustments. These units are not mandatorily redeemable by the Partnership.</t>
  </si>
  <si>
    <t>Allocation of Overhead Expenses</t>
  </si>
  <si>
    <t>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t>
  </si>
  <si>
    <t>Distributions; Allocations of Income and Loss</t>
  </si>
  <si>
    <t>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si>
  <si>
    <t>Use of Estimates</t>
  </si>
  <si>
    <t>Use of Estimates. The Partnership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The Partnership evaluates its estimates and assumptions on an ongoing basis using historical experience and other factor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Acquisition Development And Construction Arrangements</t>
  </si>
  <si>
    <t>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unaudited condensed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Co-borrower Debt</t>
  </si>
  <si>
    <t>Co-borrower Debt. In February 2013, the FASB issued Accounting Standards Update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in 2013 retrospectively (see note 6).</t>
  </si>
  <si>
    <t>Recently Issued Accounting Guidance</t>
  </si>
  <si>
    <t>Recently Issued Accounting Guidance.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 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ccounting Standards Update No. 2015-14 and is effective for reporting periods beginning after December 15, 2017. The Partnership is currently evaluating the impact of the adoption of the new guidance on its consolidated financial statements. 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Partnership is currently evaluating the impact of the adoption of this new guidance on its consolidated financial statements. In April 2015, the FASB issued Accounting Standards Update 2015-03, “Simplifying the Presentation of Debt Issuance Costs”, which requires that debt issuance costs be presented on the balance sheet as a direct deduction from the carrying amount of the related debt liability. The guidance is effective in the first quarter of 2016 and requires retrospective application. The Partnership is currently evaluating the impact of the adoption of this new guidance on its consolidated financial statements.</t>
  </si>
  <si>
    <t>Real Estate (Tables)</t>
  </si>
  <si>
    <t>Schedule of Net Real Estate</t>
  </si>
  <si>
    <t xml:space="preserve">The Partnership's real estate, net, consists of the following at September 30, 2015 and December 31, 2014 : September 30, 2015 December 31, 2014 Real estate, at cost: Buildings and building improvements $ 576,980 $ 552,994 Land, land estates and land improvements 355,101 347,290 Fixtures and equipment 84 84 Construction in progress 385 9,745 Real estate intangibles: In-place lease values 141,653 141,653 Tenant relationships 20,256 20,256 Above-market leases 4,031 4,031 1,098,490 1,076,053 Accumulated depreciation and amortization (1) (246,903 ) (226,084 ) Real estate, net $ 851,587 $ 849,969 (1) Includes accumulated amortization of real estate intangible assets of $53,970 and $49,917 in 2015 and 2014 , respectively. </t>
  </si>
  <si>
    <t>Loans Receivable (Tables)</t>
  </si>
  <si>
    <t>Summary of Loans Receivable</t>
  </si>
  <si>
    <t>The following is a summary of the Partnership's loans receivable as of December 31, 2014 : Loan carrying-value (1) Loan 12/31/2014 Interest Rate Maturity Date Westmont, IL (2) $ 12,152 6.45 % 10/2015 Southfield, MI (3) 3,296 4.55 % 02/2015 $ 15,448 (1) Loan carrying value includes accrued interest and is net of origination costs and loan losses, if any. (2) In July 2015, the Partnership acquired the office property collateral and $2,521 cash collateral and received $1,400 in full settlement of its claim against the borrower. During the nine months ended September 30, 2015 and 2014, the Partnership recognized $0 and $1,284 of interest income relating to the impaired loan, respectively. (3) In April 2015, the Partnership acquired the office property from the borrower. During the nine months ended September 30, 2015 , the Partnership recognized $14 of interest income relating to the impaired loan</t>
  </si>
  <si>
    <t>Fair Value Measurements (Tables)</t>
  </si>
  <si>
    <t>Schedule of Fair Value Measurement Inputs</t>
  </si>
  <si>
    <t>The following table presents the Partnership's assets and liabilities from continuing operations measured at fair value on a non-recurring basis during the year ended December 31, 2014 , aggregated by the level in the fair value hierarchy within which those measurements fall: Balance Fair Value Measurements Using Description December 31, 2014 (Level 1) (Level 2) (Level 3) Impaired loan receivable* $ 3,296 $ — $ — $ 3,296 *Represents a non-recurring fair value measurement.</t>
  </si>
  <si>
    <t>Schedule of Carrying Amounts and Fair Value of Financial Instruments</t>
  </si>
  <si>
    <t>The table below sets forth the carrying amounts and estimated fair values of the Partnership's financial instruments as of September 30, 2015 and December 31, 2014 : As of September 30, 2015 As of December 31, 2014 Carrying Amount Fair Value Carrying Amount Fair Value Assets Loans Receivable (Level 3) $ — $ — $ 15,448 $ 16,935 Liabilities Debt (Level 3) $ 496,224 $ 501,032 $ 465,318 $ 470,281</t>
  </si>
  <si>
    <t>Mortgages and Notes Payable and Co-Borrower Debt Mortgages and Notes Payable and Co-Borrower Debt (Tables)</t>
  </si>
  <si>
    <t>Schedule of Line of Credit Facilities</t>
  </si>
  <si>
    <t>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08/2020 at the Lexington's option. The interest rate ranges from LIBOR plus 0.85% to 1.55% (previously 0.95% to 1.725% ). At September 30, 2015 , the unsecured revolving credit facility had $73,000 outstanding, outstanding letters of credit of $10,000 and availability of $317,000 subject to covenant compliance. (2) The interest rate ranges from LIBOR plus 0.90% to 1.75% (previously 1.10% to 2.10% ). Interest-rate swap agreements were previously entered into to fix the LIBOR component at a weighted-average rate of 1.09% through February 2018 on the $250,000 of outstanding LIBOR-based borrowings. (3) The interest rate ranges from LIBOR plus 0.90% to 1.75% (previously 1.50% to 2.25% ). Interest-rate swap agreements were previously entered into to fix the LIBOR component at a weighted-average rate of 1.42% through January 2019 on the $255,000 of outstanding LIBOR-based borrowings.</t>
  </si>
  <si>
    <t>Concentration of Risk (Tables)</t>
  </si>
  <si>
    <t>Schedule of Concentration of Risk</t>
  </si>
  <si>
    <t>For the nine months ended September 30, 2015 and 2014 , the following tenants represented greater than 10% of rental revenues from continuing operations: 2015 2014 SM Ascott LLC (1) 14.9 % 16.1 % FC-Canal Ground Tenant LLC 12.7 % 13.8 % AL-Stone Ground Tenant LLC 11.6 % 12.6 % (1) Tenancy was assigned from LG-39 Ground Tenant LLC in 2015.</t>
  </si>
  <si>
    <t>The Partnership and Financial Statement Presentation (Details) $ / shares in Units, $ in Thousands</t>
  </si>
  <si>
    <t>Sep. 30, 2015USD ($)stateProperty$ / shares</t>
  </si>
  <si>
    <t>Sep. 30, 2014USD ($)$ / shares</t>
  </si>
  <si>
    <t>Subsidiary of Limited Liability Company or Limited Partnership [Line Items]</t>
  </si>
  <si>
    <t>Percentage of outstanding units owned</t>
  </si>
  <si>
    <t>95.00%</t>
  </si>
  <si>
    <t>Number of real estate properties | Property</t>
  </si>
  <si>
    <t>Number of states in which entity operates | state</t>
  </si>
  <si>
    <t>Par value (USD per share)</t>
  </si>
  <si>
    <t>Partners capital equivalent in common shares</t>
  </si>
  <si>
    <t>Distributions | $</t>
  </si>
  <si>
    <t>Distribution per weighted average unit (USD per share)</t>
  </si>
  <si>
    <t>Distribution per unit of general partner and limited partner interest (USD per share)</t>
  </si>
  <si>
    <t>Limited Partner [Member]</t>
  </si>
  <si>
    <t>Share price (USD per share)</t>
  </si>
  <si>
    <t>Equity, fair value disclosure, portion of limited partner | $</t>
  </si>
  <si>
    <t>Real Estate (Details) - USD ($) $ in Thousands</t>
  </si>
  <si>
    <t>Real estate, at cost:</t>
  </si>
  <si>
    <t>Buildings and building improvements</t>
  </si>
  <si>
    <t>Land, land estates and land improvements</t>
  </si>
  <si>
    <t>Fixtures and equipment</t>
  </si>
  <si>
    <t>Construction in progress</t>
  </si>
  <si>
    <t>Real estate intangibles:</t>
  </si>
  <si>
    <t>Real estate intangibles</t>
  </si>
  <si>
    <t>Total real estate at cost and intangibles</t>
  </si>
  <si>
    <t>Accumulated depreciation and amortization</t>
  </si>
  <si>
    <t>Finite-lived intangible assets, accumulated amortization</t>
  </si>
  <si>
    <t>Below-market leases, net of accretion</t>
  </si>
  <si>
    <t>Proceeds from sale of real estate</t>
  </si>
  <si>
    <t>Gain (loss) on sale of properties</t>
  </si>
  <si>
    <t>Leases, Acquired-in-Place [Member]</t>
  </si>
  <si>
    <t>Tenant Relationships [Member]</t>
  </si>
  <si>
    <t>Above Market Leases [Member]</t>
  </si>
  <si>
    <t>Loans Receivable (Details) $ in Thousands</t>
  </si>
  <si>
    <t>1 Months Ended</t>
  </si>
  <si>
    <t>12 Months Ended</t>
  </si>
  <si>
    <t>Jul. 31, 2015USD ($)</t>
  </si>
  <si>
    <t>Sep. 30, 2015USD ($)class_of_financing</t>
  </si>
  <si>
    <t>Sep. 30, 2014USD ($)</t>
  </si>
  <si>
    <t>Dec. 31, 2014USD ($)portfolio_segmenttype_of_financing</t>
  </si>
  <si>
    <t>Accounts, Notes, Loans and Financing Receivable [Line Items]</t>
  </si>
  <si>
    <t>Loan carrying-value</t>
  </si>
  <si>
    <t>Number of types of financing receivable | type_of_financing</t>
  </si>
  <si>
    <t>Number of portfolio segments | portfolio_segment</t>
  </si>
  <si>
    <t>Number of classes of financing receivable | class_of_financing</t>
  </si>
  <si>
    <t>Westmont, Illinios [Member]</t>
  </si>
  <si>
    <t>[1],[2]</t>
  </si>
  <si>
    <t>Interest rate</t>
  </si>
  <si>
    <t>[2]</t>
  </si>
  <si>
    <t>6.45%</t>
  </si>
  <si>
    <t>Interest income, cash basis method</t>
  </si>
  <si>
    <t>Southfield, Michigan [Member]</t>
  </si>
  <si>
    <t>[1],[3]</t>
  </si>
  <si>
    <t>[3]</t>
  </si>
  <si>
    <t>4.55%</t>
  </si>
  <si>
    <t>Cash acquired through foreclosure</t>
  </si>
  <si>
    <t>Litigation settlement, amount</t>
  </si>
  <si>
    <t>Loan carrying value includes accrued interest and is net of origination costs and loan losses, if any.</t>
  </si>
  <si>
    <t>In July 2015, the Partnership acquired the office property collateral and $2,521 cash collateral and received $1,400 in full settlement of its claim against the borrower. During the nine months ended September 30, 2015 and 2014, the Partnership recognized $0 and $1,284 of interest income relating to the impaired loan, respectively.</t>
  </si>
  <si>
    <t>In April 2015, the Partnership acquired the office property from the borrower. During the nine months ended September 30, 2015, the Partnership recognized $14 of interest income relating to the impaired loan</t>
  </si>
  <si>
    <t>Investments in and Advances to Non-Consolidated Entities (Details) $ in Thousands, ft² in Millions</t>
  </si>
  <si>
    <t>Sep. 01, 2012USD ($)ft²statePropertyshares</t>
  </si>
  <si>
    <t>Jul. 31, 2014USD ($)</t>
  </si>
  <si>
    <t>Sep. 30, 2015USD ($)stateProperty</t>
  </si>
  <si>
    <t>Dec. 31, 2014USD ($)</t>
  </si>
  <si>
    <t>Schedule of Equity Method Investments [Line Items]</t>
  </si>
  <si>
    <t>Investment in non-consolidated entity</t>
  </si>
  <si>
    <t>Equity Method Investments [Member] | Net Lease Strategic Assets Fund L.P. [Member]</t>
  </si>
  <si>
    <t>Ownership percentage</t>
  </si>
  <si>
    <t>2.00%</t>
  </si>
  <si>
    <t>Payments to acquire investments</t>
  </si>
  <si>
    <t>Limited partners' capital account, units issued | shares</t>
  </si>
  <si>
    <t>Area of real estate property | ft²</t>
  </si>
  <si>
    <t>Tenant in common interest, ownership percentage</t>
  </si>
  <si>
    <t>40.00%</t>
  </si>
  <si>
    <t>Partnership carrying value in NLS</t>
  </si>
  <si>
    <t>Contributions to equity method investment</t>
  </si>
  <si>
    <t>Distributions received</t>
  </si>
  <si>
    <t>Philadelphia Pennsylvania [Member] | Office Building [Member]</t>
  </si>
  <si>
    <t>1.00%</t>
  </si>
  <si>
    <t>Fair Value Measurements  - Assets and Liabilities from Continuing Operations (Details) - Fair Value, Measurements, Nonrecurring [Member] $ in Thousands</t>
  </si>
  <si>
    <t>Fair Value, Assets and Liabilities Measured on Recurring and Nonrecurring Basis [Line Items]</t>
  </si>
  <si>
    <t>Impaired Loan Receivable Fair Value Disclosure</t>
  </si>
  <si>
    <t>Fair Value Measurements Using Level 1 [Member]</t>
  </si>
  <si>
    <t>Fair Value Measurements Using Level 2 [Member]</t>
  </si>
  <si>
    <t>Fair Value Measurements Using Level 3 [Member]</t>
  </si>
  <si>
    <t>Represents a non-recurring fair value measurement.</t>
  </si>
  <si>
    <t>Fair Value Measurements  - Fair Value by Balance Sheet Grouping (Details) - USD ($) $ in Thousands</t>
  </si>
  <si>
    <t>Assets</t>
  </si>
  <si>
    <t>Loans receivable, carrying value (level 3)</t>
  </si>
  <si>
    <t>Carrying Amount [Member]</t>
  </si>
  <si>
    <t>Liabilities</t>
  </si>
  <si>
    <t>Debt, carrying value (level 3)</t>
  </si>
  <si>
    <t>Fair Value [Member]</t>
  </si>
  <si>
    <t>Loans receivable, fair value (level 3)</t>
  </si>
  <si>
    <t>Debt, fair value (Level 3)</t>
  </si>
  <si>
    <t>Mortgages and Notes Payable and Co-Borrower Debt  - Additional Information (Details) - USD ($) $ in Thousands</t>
  </si>
  <si>
    <t>Debt Instrument [Line Items]</t>
  </si>
  <si>
    <t>Weighted-average interest rate</t>
  </si>
  <si>
    <t>4.90%</t>
  </si>
  <si>
    <t>5.00%</t>
  </si>
  <si>
    <t>Unsecured Credit Agreement [Member] | Unsecured Debt [Member]</t>
  </si>
  <si>
    <t>Maximum borrowing capacity</t>
  </si>
  <si>
    <t>Maximum borrowing capacity with lender approval</t>
  </si>
  <si>
    <t>Minimum [Member]</t>
  </si>
  <si>
    <t>Debt instrument, interest rate, stated percentage</t>
  </si>
  <si>
    <t>4.10%</t>
  </si>
  <si>
    <t>4.70%</t>
  </si>
  <si>
    <t>Maximum [Member]</t>
  </si>
  <si>
    <t>6.50%</t>
  </si>
  <si>
    <t>Mortgages and Notes Payable and Co-Borrower Debt  - Summary of Credit Agreement Terms (Details) - USD ($)</t>
  </si>
  <si>
    <t>Letters of credit outstanding, amount</t>
  </si>
  <si>
    <t>Remaining borrowing capacity</t>
  </si>
  <si>
    <t>Unsecured Revolving Credit Facility [Member] | Unsecured Revolving Credit Facility, Expiring August 2019 [Member]</t>
  </si>
  <si>
    <t>Debt instrument amount</t>
  </si>
  <si>
    <t>Basis spread on variable rate</t>
  </si>
  <si>
    <t>Long-term line of credit</t>
  </si>
  <si>
    <t>Unsecured Revolving Credit Facility [Member] | Unsecured Revolving Credit Facility, Expiring February 2017 [Member]</t>
  </si>
  <si>
    <t>1.15%</t>
  </si>
  <si>
    <t>Interest Rate Swap [Member] | Unsecured Term Loan, Expiring February 2018</t>
  </si>
  <si>
    <t>1.09%</t>
  </si>
  <si>
    <t>Interest Rate Swap [Member] | Unsecured Term Loan, Expiring January 2019 [Member]</t>
  </si>
  <si>
    <t>1.42%</t>
  </si>
  <si>
    <t>Unsecured Term Loan [Member] | Unsecured Term Loan, Expiring August 2020 [Member]</t>
  </si>
  <si>
    <t>1.10%</t>
  </si>
  <si>
    <t>Unsecured Term Loan [Member] | Unsecured Term Loan, Expiring February 2018</t>
  </si>
  <si>
    <t>1.35%</t>
  </si>
  <si>
    <t>Unsecured Term Loan [Member] | Unsecured Term Loan, Expiring January 2021 [Member]</t>
  </si>
  <si>
    <t>Unsecured Term Loan [Member] | Unsecured Term Loan, Expiring January 2019 [Member]</t>
  </si>
  <si>
    <t>1.75%</t>
  </si>
  <si>
    <t>Minimum [Member] | Unsecured Revolving Credit Facility, Expiring August 2019 [Member]</t>
  </si>
  <si>
    <t>0.85%</t>
  </si>
  <si>
    <t>Minimum [Member] | Unsecured Revolving Credit Facility, Expiring February 2017 [Member]</t>
  </si>
  <si>
    <t>0.95%</t>
  </si>
  <si>
    <t>Minimum [Member] | Unsecured Term Loan, Expiring August 2020 [Member]</t>
  </si>
  <si>
    <t>0.90%</t>
  </si>
  <si>
    <t>Minimum [Member] | Unsecured Term Loan, Expiring February 2018</t>
  </si>
  <si>
    <t>Minimum [Member] | Unsecured Term Loan, Expiring January 2021 [Member]</t>
  </si>
  <si>
    <t>Minimum [Member] | Unsecured Term Loan, Expiring January 2019 [Member]</t>
  </si>
  <si>
    <t>1.50%</t>
  </si>
  <si>
    <t>Maximum [Member] | Unsecured Revolving Credit Facility, Expiring August 2019 [Member]</t>
  </si>
  <si>
    <t>1.55%</t>
  </si>
  <si>
    <t>Maximum [Member] | Unsecured Revolving Credit Facility, Expiring February 2017 [Member]</t>
  </si>
  <si>
    <t>1.725%</t>
  </si>
  <si>
    <t>Maximum [Member] | Unsecured Term Loan, Expiring August 2020 [Member]</t>
  </si>
  <si>
    <t>Maximum [Member] | Unsecured Term Loan, Expiring February 2018</t>
  </si>
  <si>
    <t>2.10%</t>
  </si>
  <si>
    <t>Maximum [Member] | Unsecured Term Loan, Expiring January 2021 [Member]</t>
  </si>
  <si>
    <t>Maximum [Member] | Unsecured Term Loan, Expiring January 2019 [Member]</t>
  </si>
  <si>
    <t>2.25%</t>
  </si>
  <si>
    <t>Concentration of Risk (Details) - hotel</t>
  </si>
  <si>
    <t>Concentration Risk [Line Items]</t>
  </si>
  <si>
    <t>Lease term</t>
  </si>
  <si>
    <t>99 years</t>
  </si>
  <si>
    <t>Number of high rise hotels</t>
  </si>
  <si>
    <t>Tenant Concentration Risk [Member] | SM Ascott LLC [Member]</t>
  </si>
  <si>
    <t>Concentration risk, percentage</t>
  </si>
  <si>
    <t>14.90%</t>
  </si>
  <si>
    <t>16.10%</t>
  </si>
  <si>
    <t>Tenant Concentration Risk [Member] | FC Canal Ground Tenant LLC [Member]</t>
  </si>
  <si>
    <t>12.70%</t>
  </si>
  <si>
    <t>13.80%</t>
  </si>
  <si>
    <t>Tenant Concentration Risk [Member] | AL Stone Ground Tenant LLC [Member]</t>
  </si>
  <si>
    <t>11.60%</t>
  </si>
  <si>
    <t>12.60%</t>
  </si>
  <si>
    <t>Tenant Concentration Risk [Member] | Maximum [Member]</t>
  </si>
  <si>
    <t>10.00%</t>
  </si>
  <si>
    <t>Related Party Transactions (Details) - USD ($) $ in Thousands</t>
  </si>
  <si>
    <t>Related Party Transaction [Line Items]</t>
  </si>
  <si>
    <t>General and administrative expense</t>
  </si>
  <si>
    <t>Property operating expenses</t>
  </si>
  <si>
    <t>Lexington Realty Trust [Member]</t>
  </si>
  <si>
    <t>Notes payable, related parties</t>
  </si>
  <si>
    <t>Related party transaction, rate</t>
  </si>
  <si>
    <t>4.25%</t>
  </si>
  <si>
    <t>Unit distributions earned</t>
  </si>
  <si>
    <t>Unit distribution</t>
  </si>
  <si>
    <t>Due to related party</t>
  </si>
  <si>
    <t>Interest expense</t>
  </si>
  <si>
    <t>Commitments and Contingencies (Details) - USD ($)</t>
  </si>
  <si>
    <t>May. 31, 2014</t>
  </si>
  <si>
    <t>Jun. 30, 2013</t>
  </si>
  <si>
    <t>Dec. 31, 2010</t>
  </si>
  <si>
    <t>Payments for capital improvements</t>
  </si>
  <si>
    <t>Senior Notes [Member] | Senior Notes Due 2024 [Member]</t>
  </si>
  <si>
    <t>4.40%</t>
  </si>
  <si>
    <t>Debt instrument, redemption price, percentage</t>
  </si>
  <si>
    <t>99.883%</t>
  </si>
  <si>
    <t>Senior Notes [Member] | Senior Notes Due 2023 [Member]</t>
  </si>
  <si>
    <t>99.026%</t>
  </si>
  <si>
    <t>6% Convertible Guaranteed Note [Member]</t>
  </si>
  <si>
    <t>6.00%</t>
  </si>
  <si>
    <t>Percent of notes required to be repurchased at the option of the holders on set dates</t>
  </si>
  <si>
    <t>100.00%</t>
  </si>
  <si>
    <t>Convertible notes payable</t>
  </si>
  <si>
    <t>Byhalia Mississippi [Member]</t>
  </si>
  <si>
    <t>Supplemental Disclosure of Statement of Cash Flow Information (Details) - USD ($) $ in Thousands</t>
  </si>
  <si>
    <t>Interest paid</t>
  </si>
  <si>
    <t>Income taxes paid</t>
  </si>
  <si>
    <t>Subsequent Events (Details) - USD ($) $ in Thousands</t>
  </si>
  <si>
    <t>Nov. 06, 2015</t>
  </si>
  <si>
    <t>Subsequent Event [Line Items]</t>
  </si>
  <si>
    <t>Office Build-to-Suit Project [Member] | Charlotte, North Carolina [Member] | Subsequent Event [Member]</t>
  </si>
  <si>
    <t>15 years</t>
  </si>
  <si>
    <t>Initial annual rent, percent of purchase price</t>
  </si>
  <si>
    <t>8.30%</t>
  </si>
  <si>
    <t>Annual rent increase, percent</t>
  </si>
  <si>
    <t>Contractual oblig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4"/>
  </cols>
  <sheetData>
    <row r="1" spans="1:2">
      <c r="A1" t="s" s="1">
        <v>0</v>
      </c>
      <c r="B1" t="s" s="2">
        <v>1</v>
      </c>
    </row>
    <row r="2" spans="1:2">
      <c r="B2" t="s" s="2">
        <v>2</v>
      </c>
    </row>
    <row r="3" spans="1:2">
      <c r="A3" t="s" s="3">
        <v>3</v>
      </c>
    </row>
    <row r="4" spans="1:2">
      <c r="A4" t="s" s="4">
        <v>4</v>
      </c>
      <c r="B4" t="s" s="4">
        <v>5</v>
      </c>
    </row>
    <row r="5" spans="1:2">
      <c r="A5" t="s" s="4">
        <v>6</v>
      </c>
      <c r="B5" t="n" s="5">
        <v>790877</v>
      </c>
    </row>
    <row r="6" spans="1:2">
      <c r="A6" t="s" s="4">
        <v>7</v>
      </c>
      <c r="B6" t="s" s="4">
        <v>8</v>
      </c>
    </row>
    <row r="7" spans="1:2">
      <c r="A7" t="s" s="4">
        <v>9</v>
      </c>
      <c r="B7" t="s" s="4">
        <v>10</v>
      </c>
    </row>
    <row r="8" spans="1:2">
      <c r="A8" t="s" s="4">
        <v>11</v>
      </c>
      <c r="B8" t="s" s="4">
        <v>12</v>
      </c>
    </row>
    <row r="9" spans="1:2">
      <c r="A9" t="s" s="4">
        <v>13</v>
      </c>
      <c r="B9" t="s" s="4">
        <v>10</v>
      </c>
    </row>
    <row r="10" spans="1:2">
      <c r="A10" t="s" s="4">
        <v>14</v>
      </c>
      <c r="B10" t="s" s="4">
        <v>15</v>
      </c>
    </row>
    <row r="11" spans="1:2">
      <c r="A11" t="s" s="4">
        <v>16</v>
      </c>
      <c r="B11" t="n" s="5">
        <v>0</v>
      </c>
    </row>
    <row r="12" spans="1:2">
      <c r="A12" t="s" s="4">
        <v>17</v>
      </c>
      <c r="B12" t="n" s="5">
        <v>2015</v>
      </c>
    </row>
    <row r="13" spans="1:2">
      <c r="A13" t="s" s="4">
        <v>18</v>
      </c>
      <c r="B13" t="s" s="6">
        <v>19</v>
      </c>
    </row>
    <row r="14" spans="1:2">
      <c r="A14" t="s" s="4">
        <v>20</v>
      </c>
      <c r="B14" t="s" s="4">
        <v>21</v>
      </c>
    </row>
    <row r="15" spans="1:2">
      <c r="A15" t="s" s="4">
        <v>22</v>
      </c>
      <c r="B15" t="s" s="4">
        <v>23</v>
      </c>
    </row>
    <row r="16" spans="1:2">
      <c r="A16" t="s" s="4">
        <v>24</v>
      </c>
      <c r="B16"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4</v>
      </c>
      <c r="B1" t="s" s="2">
        <v>1</v>
      </c>
    </row>
    <row r="2" spans="1:2">
      <c r="B2" t="s" s="2">
        <v>27</v>
      </c>
    </row>
    <row r="3" spans="1:2">
      <c r="A3" t="s" s="3">
        <v>145</v>
      </c>
    </row>
    <row r="4" spans="1:2">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47</v>
      </c>
      <c r="B1" t="s" s="2">
        <v>1</v>
      </c>
    </row>
    <row r="2" spans="1:2">
      <c r="B2" t="s" s="2">
        <v>27</v>
      </c>
    </row>
    <row r="3" spans="1:2">
      <c r="A3" t="s" s="3">
        <v>148</v>
      </c>
    </row>
    <row r="4" spans="1:2">
      <c r="A4" t="s" s="4">
        <v>147</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0</v>
      </c>
      <c r="B1" t="s" s="2">
        <v>1</v>
      </c>
    </row>
    <row r="2" spans="1:2">
      <c r="B2" t="s" s="2">
        <v>27</v>
      </c>
    </row>
    <row r="3" spans="1:2">
      <c r="A3" t="s" s="3">
        <v>151</v>
      </c>
    </row>
    <row r="4" spans="1:2">
      <c r="A4" t="s" s="4">
        <v>150</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3</v>
      </c>
      <c r="B1" t="s" s="2">
        <v>1</v>
      </c>
    </row>
    <row r="2" spans="1:2">
      <c r="B2" t="s" s="2">
        <v>27</v>
      </c>
    </row>
    <row r="3" spans="1:2">
      <c r="A3" t="s" s="3">
        <v>154</v>
      </c>
    </row>
    <row r="4" spans="1:2">
      <c r="A4" t="s" s="4">
        <v>153</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6</v>
      </c>
      <c r="B1" t="s" s="2">
        <v>1</v>
      </c>
    </row>
    <row r="2" spans="1:2">
      <c r="B2" t="s" s="2">
        <v>27</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59</v>
      </c>
      <c r="B1" t="s" s="2">
        <v>1</v>
      </c>
    </row>
    <row r="2" spans="1:2">
      <c r="B2" t="s" s="2">
        <v>27</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2</v>
      </c>
      <c r="B1" t="s" s="2">
        <v>1</v>
      </c>
    </row>
    <row r="2" spans="1:2">
      <c r="B2" t="s" s="2">
        <v>27</v>
      </c>
    </row>
    <row r="3" spans="1:2">
      <c r="A3" t="s" s="3">
        <v>163</v>
      </c>
    </row>
    <row r="4" spans="1:2">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7</v>
      </c>
    </row>
    <row r="3" spans="1:2">
      <c r="A3" t="s" s="3">
        <v>133</v>
      </c>
    </row>
    <row r="4" spans="1:2">
      <c r="A4" t="s" s="4">
        <v>166</v>
      </c>
      <c r="B4" t="s" s="4">
        <v>167</v>
      </c>
    </row>
    <row r="5" spans="1:2">
      <c r="A5" t="s" s="4">
        <v>168</v>
      </c>
      <c r="B5" t="s" s="4">
        <v>169</v>
      </c>
    </row>
    <row r="6" spans="1:2">
      <c r="A6" t="s" s="4">
        <v>170</v>
      </c>
      <c r="B6" t="s" s="4">
        <v>171</v>
      </c>
    </row>
    <row r="7" spans="1:2">
      <c r="A7" t="s" s="4">
        <v>172</v>
      </c>
      <c r="B7" t="s" s="4">
        <v>173</v>
      </c>
    </row>
    <row r="8" spans="1:2">
      <c r="A8" t="s" s="4">
        <v>174</v>
      </c>
      <c r="B8" t="s" s="4">
        <v>175</v>
      </c>
    </row>
    <row r="9" spans="1:2">
      <c r="A9" t="s" s="4">
        <v>176</v>
      </c>
      <c r="B9" t="s" s="4">
        <v>177</v>
      </c>
    </row>
    <row r="10" spans="1:2">
      <c r="A10" t="s" s="4">
        <v>144</v>
      </c>
      <c r="B10" t="s" s="4">
        <v>178</v>
      </c>
    </row>
    <row r="11" spans="1:2">
      <c r="A11" t="s" s="4">
        <v>179</v>
      </c>
      <c r="B11" t="s" s="4">
        <v>180</v>
      </c>
    </row>
    <row r="12" spans="1:2">
      <c r="A12" t="s" s="4">
        <v>181</v>
      </c>
      <c r="B12" t="s" s="4">
        <v>182</v>
      </c>
    </row>
    <row r="13" spans="1:2">
      <c r="A13" t="s" s="4">
        <v>183</v>
      </c>
      <c r="B13"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5</v>
      </c>
      <c r="B1" t="s" s="2">
        <v>1</v>
      </c>
    </row>
    <row r="2" spans="1:2">
      <c r="B2" t="s" s="2">
        <v>27</v>
      </c>
    </row>
    <row r="3" spans="1:2">
      <c r="A3" t="s" s="3">
        <v>136</v>
      </c>
    </row>
    <row r="4" spans="1:2">
      <c r="A4" t="s" s="4">
        <v>186</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8</v>
      </c>
      <c r="B1" t="s" s="2">
        <v>1</v>
      </c>
    </row>
    <row r="2" spans="1:2">
      <c r="B2" t="s" s="2">
        <v>27</v>
      </c>
    </row>
    <row r="3" spans="1:2">
      <c r="A3" t="s" s="3">
        <v>139</v>
      </c>
    </row>
    <row r="4" spans="1:2">
      <c r="A4" t="s" s="4">
        <v>189</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t="s" s="1">
        <v>26</v>
      </c>
      <c r="C1" t="s" s="2">
        <v>27</v>
      </c>
      <c r="D1" t="s" s="2">
        <v>28</v>
      </c>
    </row>
    <row r="2" spans="1:4">
      <c r="A2" t="s" s="3">
        <v>29</v>
      </c>
    </row>
    <row r="3" spans="1:4">
      <c r="A3" t="s" s="4">
        <v>30</v>
      </c>
      <c r="C3" t="n" s="7">
        <v>932550</v>
      </c>
      <c r="D3" t="n" s="7">
        <v>910113</v>
      </c>
    </row>
    <row r="4" spans="1:4">
      <c r="A4" t="s" s="4">
        <v>31</v>
      </c>
      <c r="C4" t="n" s="5">
        <v>165940</v>
      </c>
      <c r="D4" t="n" s="5">
        <v>165940</v>
      </c>
    </row>
    <row r="5" spans="1:4">
      <c r="A5" t="s" s="4">
        <v>32</v>
      </c>
      <c r="C5" t="n" s="5">
        <v>1098490</v>
      </c>
      <c r="D5" t="n" s="5">
        <v>1076053</v>
      </c>
    </row>
    <row r="6" spans="1:4">
      <c r="A6" t="s" s="4">
        <v>33</v>
      </c>
      <c r="B6" t="s" s="4">
        <v>34</v>
      </c>
      <c r="C6" t="n" s="5">
        <v>246903</v>
      </c>
      <c r="D6" t="n" s="5">
        <v>226084</v>
      </c>
    </row>
    <row r="7" spans="1:4">
      <c r="A7" t="s" s="4">
        <v>35</v>
      </c>
      <c r="C7" t="n" s="5">
        <v>851587</v>
      </c>
      <c r="D7" t="n" s="5">
        <v>849969</v>
      </c>
    </row>
    <row r="8" spans="1:4">
      <c r="A8" t="s" s="4">
        <v>36</v>
      </c>
      <c r="C8" t="n" s="5">
        <v>12496</v>
      </c>
      <c r="D8" t="n" s="5">
        <v>8328</v>
      </c>
    </row>
    <row r="9" spans="1:4">
      <c r="A9" t="s" s="4">
        <v>37</v>
      </c>
      <c r="C9" t="n" s="5">
        <v>2279</v>
      </c>
      <c r="D9" t="n" s="5">
        <v>1614</v>
      </c>
    </row>
    <row r="10" spans="1:4">
      <c r="A10" t="s" s="4">
        <v>38</v>
      </c>
      <c r="C10" t="n" s="5">
        <v>6065</v>
      </c>
      <c r="D10" t="n" s="5">
        <v>4736</v>
      </c>
    </row>
    <row r="11" spans="1:4">
      <c r="A11" t="s" s="4">
        <v>39</v>
      </c>
      <c r="C11" t="n" s="5">
        <v>14006</v>
      </c>
      <c r="D11" t="n" s="5">
        <v>13960</v>
      </c>
    </row>
    <row r="12" spans="1:4">
      <c r="A12" t="s" s="4">
        <v>40</v>
      </c>
      <c r="C12" t="n" s="5">
        <v>0</v>
      </c>
      <c r="D12" t="n" s="5">
        <v>15448</v>
      </c>
    </row>
    <row r="13" spans="1:4">
      <c r="A13" t="s" s="4">
        <v>41</v>
      </c>
      <c r="C13" t="n" s="5">
        <v>290</v>
      </c>
      <c r="D13" t="n" s="5">
        <v>551</v>
      </c>
    </row>
    <row r="14" spans="1:4">
      <c r="A14" t="s" s="4">
        <v>42</v>
      </c>
      <c r="C14" t="n" s="5">
        <v>77525</v>
      </c>
      <c r="D14" t="n" s="5">
        <v>51215</v>
      </c>
    </row>
    <row r="15" spans="1:4">
      <c r="A15" t="s" s="4">
        <v>43</v>
      </c>
      <c r="C15" t="n" s="5">
        <v>2479</v>
      </c>
      <c r="D15" t="n" s="5">
        <v>2258</v>
      </c>
    </row>
    <row r="16" spans="1:4">
      <c r="A16" t="s" s="4">
        <v>44</v>
      </c>
      <c r="C16" t="n" s="5">
        <v>966727</v>
      </c>
      <c r="D16" t="n" s="5">
        <v>948079</v>
      </c>
    </row>
    <row r="17" spans="1:4">
      <c r="A17" t="s" s="3">
        <v>45</v>
      </c>
    </row>
    <row r="18" spans="1:4">
      <c r="A18" t="s" s="4">
        <v>46</v>
      </c>
      <c r="C18" t="n" s="5">
        <v>327874</v>
      </c>
      <c r="D18" t="n" s="5">
        <v>328351</v>
      </c>
    </row>
    <row r="19" spans="1:4">
      <c r="A19" t="s" s="4">
        <v>47</v>
      </c>
      <c r="C19" t="n" s="5">
        <v>168350</v>
      </c>
      <c r="D19" t="n" s="5">
        <v>136967</v>
      </c>
    </row>
    <row r="20" spans="1:4">
      <c r="A20" t="s" s="4">
        <v>48</v>
      </c>
      <c r="C20" t="n" s="5">
        <v>3127</v>
      </c>
      <c r="D20" t="n" s="5">
        <v>11311</v>
      </c>
    </row>
    <row r="21" spans="1:4">
      <c r="A21" t="s" s="4">
        <v>49</v>
      </c>
      <c r="C21" t="n" s="5">
        <v>6902</v>
      </c>
      <c r="D21" t="n" s="5">
        <v>11722</v>
      </c>
    </row>
    <row r="22" spans="1:4">
      <c r="A22" t="s" s="4">
        <v>50</v>
      </c>
      <c r="C22" t="n" s="5">
        <v>1058</v>
      </c>
      <c r="D22" t="n" s="5">
        <v>1158</v>
      </c>
    </row>
    <row r="23" spans="1:4">
      <c r="A23" t="s" s="4">
        <v>51</v>
      </c>
      <c r="C23" t="n" s="5">
        <v>5272</v>
      </c>
      <c r="D23" t="n" s="5">
        <v>5219</v>
      </c>
    </row>
    <row r="24" spans="1:4">
      <c r="A24" t="s" s="4">
        <v>52</v>
      </c>
      <c r="C24" t="n" s="5">
        <v>23873</v>
      </c>
      <c r="D24" t="n" s="5">
        <v>16599</v>
      </c>
    </row>
    <row r="25" spans="1:4">
      <c r="A25" t="s" s="4">
        <v>53</v>
      </c>
      <c r="C25" t="n" s="5">
        <v>3742</v>
      </c>
      <c r="D25" t="n" s="5">
        <v>4711</v>
      </c>
    </row>
    <row r="26" spans="1:4">
      <c r="A26" t="s" s="4">
        <v>54</v>
      </c>
      <c r="C26" t="n" s="7">
        <v>540198</v>
      </c>
      <c r="D26" t="n" s="7">
        <v>516038</v>
      </c>
    </row>
    <row r="27" spans="1:4">
      <c r="A27" t="s" s="4">
        <v>55</v>
      </c>
      <c r="C27" t="s" s="4">
        <v>56</v>
      </c>
      <c r="D27" t="s" s="4">
        <v>56</v>
      </c>
    </row>
    <row r="28" spans="1:4">
      <c r="A28" t="s" s="4">
        <v>57</v>
      </c>
      <c r="C28" t="n" s="7">
        <v>426529</v>
      </c>
      <c r="D28" t="n" s="7">
        <v>432041</v>
      </c>
    </row>
    <row r="29" spans="1:4">
      <c r="A29" t="s" s="4">
        <v>58</v>
      </c>
      <c r="C29" t="n" s="7">
        <v>966727</v>
      </c>
      <c r="D29" t="n" s="7">
        <v>948079</v>
      </c>
    </row>
    <row r="30" spans="1:4">
      <c r="A30" t="n"/>
    </row>
    <row r="31" spans="1:4">
      <c r="A31" t="s" s="4">
        <v>34</v>
      </c>
      <c r="B31" t="s" s="4">
        <v>59</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191</v>
      </c>
      <c r="B1" t="s" s="2">
        <v>1</v>
      </c>
    </row>
    <row r="2" spans="1:2">
      <c r="B2" t="s" s="2">
        <v>27</v>
      </c>
    </row>
    <row r="3" spans="1:2">
      <c r="A3" t="s" s="3">
        <v>145</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7</v>
      </c>
    </row>
    <row r="3" spans="1:2">
      <c r="A3" t="s" s="3">
        <v>148</v>
      </c>
    </row>
    <row r="4" spans="1:2">
      <c r="A4" t="s" s="4">
        <v>197</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7</v>
      </c>
    </row>
    <row r="3" spans="1:2">
      <c r="A3" t="s" s="3">
        <v>151</v>
      </c>
    </row>
    <row r="4" spans="1:2">
      <c r="A4" t="s" s="4">
        <v>200</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4"/>
    <col customWidth="1" max="3" min="3" width="31"/>
  </cols>
  <sheetData>
    <row r="1" spans="1:3">
      <c r="A1" t="s" s="1">
        <v>202</v>
      </c>
      <c r="B1" t="s" s="2">
        <v>1</v>
      </c>
    </row>
    <row r="2" spans="1:3">
      <c r="B2" t="s" s="2">
        <v>203</v>
      </c>
      <c r="C2" t="s" s="2">
        <v>204</v>
      </c>
    </row>
    <row r="3" spans="1:3">
      <c r="A3" t="s" s="3">
        <v>205</v>
      </c>
    </row>
    <row r="4" spans="1:3">
      <c r="A4" t="s" s="4">
        <v>206</v>
      </c>
      <c r="B4" t="s" s="4">
        <v>207</v>
      </c>
    </row>
    <row r="5" spans="1:3">
      <c r="A5" t="s" s="4">
        <v>208</v>
      </c>
      <c r="B5" t="n" s="5">
        <v>43</v>
      </c>
    </row>
    <row r="6" spans="1:3">
      <c r="A6" t="s" s="4">
        <v>209</v>
      </c>
      <c r="B6" t="n" s="5">
        <v>25</v>
      </c>
    </row>
    <row r="7" spans="1:3">
      <c r="A7" t="s" s="4">
        <v>210</v>
      </c>
      <c r="B7" t="n" s="10">
        <v>0.0001</v>
      </c>
    </row>
    <row r="8" spans="1:3">
      <c r="A8" t="s" s="4">
        <v>211</v>
      </c>
      <c r="B8" t="n" s="9">
        <v>1.13</v>
      </c>
    </row>
    <row r="9" spans="1:3">
      <c r="A9" t="s" s="4">
        <v>212</v>
      </c>
      <c r="B9" t="n" s="7">
        <v>44354</v>
      </c>
      <c r="C9" t="n" s="7">
        <v>41823</v>
      </c>
    </row>
    <row r="10" spans="1:3">
      <c r="A10" t="s" s="4">
        <v>213</v>
      </c>
      <c r="B10" t="n" s="8">
        <v>0.62</v>
      </c>
      <c r="C10" t="n" s="8">
        <v>0.61</v>
      </c>
    </row>
    <row r="11" spans="1:3">
      <c r="A11" t="s" s="4">
        <v>214</v>
      </c>
      <c r="B11" t="n" s="9">
        <v>3.25</v>
      </c>
    </row>
    <row r="12" spans="1:3">
      <c r="A12" t="s" s="4">
        <v>215</v>
      </c>
    </row>
    <row r="13" spans="1:3">
      <c r="A13" t="s" s="3">
        <v>205</v>
      </c>
    </row>
    <row r="14" spans="1:3">
      <c r="A14" t="s" s="4">
        <v>216</v>
      </c>
      <c r="B14" t="n" s="8">
        <v>8.1</v>
      </c>
    </row>
    <row r="15" spans="1:3">
      <c r="A15" t="s" s="4">
        <v>217</v>
      </c>
      <c r="B15" t="n" s="7">
        <v>31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 customWidth="1" max="7" min="7" width="14"/>
  </cols>
  <sheetData>
    <row r="1" spans="1:7">
      <c r="A1" t="s" s="1">
        <v>218</v>
      </c>
      <c r="C1" t="s" s="2">
        <v>61</v>
      </c>
      <c r="E1" t="s" s="2">
        <v>1</v>
      </c>
    </row>
    <row r="2" spans="1:7">
      <c r="C2" t="s" s="2">
        <v>27</v>
      </c>
      <c r="D2" t="s" s="2">
        <v>62</v>
      </c>
      <c r="E2" t="s" s="2">
        <v>27</v>
      </c>
      <c r="F2" t="s" s="2">
        <v>62</v>
      </c>
      <c r="G2" t="s" s="2">
        <v>28</v>
      </c>
    </row>
    <row r="3" spans="1:7">
      <c r="A3" t="s" s="3">
        <v>219</v>
      </c>
    </row>
    <row r="4" spans="1:7">
      <c r="A4" t="s" s="4">
        <v>220</v>
      </c>
      <c r="C4" t="n" s="7">
        <v>576980</v>
      </c>
      <c r="E4" t="n" s="7">
        <v>576980</v>
      </c>
      <c r="G4" t="n" s="7">
        <v>552994</v>
      </c>
    </row>
    <row r="5" spans="1:7">
      <c r="A5" t="s" s="4">
        <v>221</v>
      </c>
      <c r="C5" t="n" s="5">
        <v>355101</v>
      </c>
      <c r="E5" t="n" s="5">
        <v>355101</v>
      </c>
      <c r="G5" t="n" s="5">
        <v>347290</v>
      </c>
    </row>
    <row r="6" spans="1:7">
      <c r="A6" t="s" s="4">
        <v>222</v>
      </c>
      <c r="C6" t="n" s="5">
        <v>84</v>
      </c>
      <c r="E6" t="n" s="5">
        <v>84</v>
      </c>
      <c r="G6" t="n" s="5">
        <v>84</v>
      </c>
    </row>
    <row r="7" spans="1:7">
      <c r="A7" t="s" s="4">
        <v>223</v>
      </c>
      <c r="C7" t="n" s="5">
        <v>385</v>
      </c>
      <c r="E7" t="n" s="5">
        <v>385</v>
      </c>
      <c r="G7" t="n" s="5">
        <v>9745</v>
      </c>
    </row>
    <row r="8" spans="1:7">
      <c r="A8" t="s" s="3">
        <v>224</v>
      </c>
    </row>
    <row r="9" spans="1:7">
      <c r="A9" t="s" s="4">
        <v>225</v>
      </c>
      <c r="C9" t="n" s="5">
        <v>165940</v>
      </c>
      <c r="E9" t="n" s="5">
        <v>165940</v>
      </c>
      <c r="G9" t="n" s="5">
        <v>165940</v>
      </c>
    </row>
    <row r="10" spans="1:7">
      <c r="A10" t="s" s="4">
        <v>226</v>
      </c>
      <c r="C10" t="n" s="5">
        <v>1098490</v>
      </c>
      <c r="E10" t="n" s="5">
        <v>1098490</v>
      </c>
      <c r="G10" t="n" s="5">
        <v>1076053</v>
      </c>
    </row>
    <row r="11" spans="1:7">
      <c r="A11" t="s" s="4">
        <v>227</v>
      </c>
      <c r="B11" t="s" s="4">
        <v>34</v>
      </c>
      <c r="C11" t="n" s="5">
        <v>-246903</v>
      </c>
      <c r="E11" t="n" s="5">
        <v>-246903</v>
      </c>
      <c r="G11" t="n" s="5">
        <v>-226084</v>
      </c>
    </row>
    <row r="12" spans="1:7">
      <c r="A12" t="s" s="4">
        <v>35</v>
      </c>
      <c r="C12" t="n" s="5">
        <v>851587</v>
      </c>
      <c r="E12" t="n" s="5">
        <v>851587</v>
      </c>
      <c r="G12" t="n" s="5">
        <v>849969</v>
      </c>
    </row>
    <row r="13" spans="1:7">
      <c r="A13" t="s" s="4">
        <v>228</v>
      </c>
      <c r="C13" t="n" s="5">
        <v>53970</v>
      </c>
      <c r="E13" t="n" s="5">
        <v>53970</v>
      </c>
      <c r="G13" t="n" s="5">
        <v>49917</v>
      </c>
    </row>
    <row r="14" spans="1:7">
      <c r="A14" t="s" s="4">
        <v>229</v>
      </c>
      <c r="C14" t="n" s="5">
        <v>104</v>
      </c>
      <c r="E14" t="n" s="5">
        <v>104</v>
      </c>
      <c r="G14" t="n" s="5">
        <v>247</v>
      </c>
    </row>
    <row r="15" spans="1:7">
      <c r="A15" t="s" s="4">
        <v>230</v>
      </c>
      <c r="F15" t="n" s="7">
        <v>41000</v>
      </c>
    </row>
    <row r="16" spans="1:7">
      <c r="A16" t="s" s="4">
        <v>231</v>
      </c>
      <c r="C16" t="n" s="5">
        <v>0</v>
      </c>
      <c r="D16" t="n" s="7">
        <v>17944</v>
      </c>
      <c r="E16" t="n" s="5">
        <v>0</v>
      </c>
      <c r="F16" t="n" s="7">
        <v>17944</v>
      </c>
    </row>
    <row r="17" spans="1:7">
      <c r="A17" t="s" s="4">
        <v>232</v>
      </c>
    </row>
    <row r="18" spans="1:7">
      <c r="A18" t="s" s="3">
        <v>224</v>
      </c>
    </row>
    <row r="19" spans="1:7">
      <c r="A19" t="s" s="4">
        <v>225</v>
      </c>
      <c r="C19" t="n" s="5">
        <v>141653</v>
      </c>
      <c r="E19" t="n" s="5">
        <v>141653</v>
      </c>
      <c r="G19" t="n" s="5">
        <v>141653</v>
      </c>
    </row>
    <row r="20" spans="1:7">
      <c r="A20" t="s" s="4">
        <v>233</v>
      </c>
    </row>
    <row r="21" spans="1:7">
      <c r="A21" t="s" s="3">
        <v>224</v>
      </c>
    </row>
    <row r="22" spans="1:7">
      <c r="A22" t="s" s="4">
        <v>225</v>
      </c>
      <c r="C22" t="n" s="5">
        <v>20256</v>
      </c>
      <c r="E22" t="n" s="5">
        <v>20256</v>
      </c>
      <c r="G22" t="n" s="5">
        <v>20256</v>
      </c>
    </row>
    <row r="23" spans="1:7">
      <c r="A23" t="s" s="4">
        <v>234</v>
      </c>
    </row>
    <row r="24" spans="1:7">
      <c r="A24" t="s" s="3">
        <v>224</v>
      </c>
    </row>
    <row r="25" spans="1:7">
      <c r="A25" t="s" s="4">
        <v>225</v>
      </c>
      <c r="C25" t="n" s="7">
        <v>4031</v>
      </c>
      <c r="E25" t="n" s="7">
        <v>4031</v>
      </c>
      <c r="G25" t="n" s="7">
        <v>4031</v>
      </c>
    </row>
    <row r="26" spans="1:7">
      <c r="A26" t="n"/>
    </row>
    <row r="27" spans="1:7">
      <c r="A27" t="s" s="4">
        <v>34</v>
      </c>
      <c r="B27" t="s" s="4">
        <v>59</v>
      </c>
    </row>
  </sheetData>
  <mergeCells count="5">
    <mergeCell ref="A1:B2"/>
    <mergeCell ref="C1:D1"/>
    <mergeCell ref="E1:F1"/>
    <mergeCell ref="A26:F26"/>
    <mergeCell ref="B27:F2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39"/>
    <col customWidth="1" max="5" min="5" width="21"/>
    <col customWidth="1" max="6" min="6" width="55"/>
  </cols>
  <sheetData>
    <row r="1" spans="1:6">
      <c r="A1" t="s" s="1">
        <v>235</v>
      </c>
      <c r="C1" t="s" s="2">
        <v>236</v>
      </c>
      <c r="D1" t="s" s="2">
        <v>1</v>
      </c>
      <c r="F1" t="s" s="2">
        <v>237</v>
      </c>
    </row>
    <row r="2" spans="1:6">
      <c r="C2" t="s" s="2">
        <v>238</v>
      </c>
      <c r="D2" t="s" s="2">
        <v>239</v>
      </c>
      <c r="E2" t="s" s="2">
        <v>240</v>
      </c>
      <c r="F2" t="s" s="2">
        <v>241</v>
      </c>
    </row>
    <row r="3" spans="1:6">
      <c r="A3" t="s" s="3">
        <v>242</v>
      </c>
    </row>
    <row r="4" spans="1:6">
      <c r="A4" t="s" s="4">
        <v>243</v>
      </c>
      <c r="B4" t="s" s="4">
        <v>34</v>
      </c>
      <c r="F4" t="n" s="7">
        <v>15448</v>
      </c>
    </row>
    <row r="5" spans="1:6">
      <c r="A5" t="s" s="4">
        <v>244</v>
      </c>
      <c r="F5" t="n" s="5">
        <v>2</v>
      </c>
    </row>
    <row r="6" spans="1:6">
      <c r="A6" t="s" s="4">
        <v>245</v>
      </c>
      <c r="F6" t="n" s="5">
        <v>1</v>
      </c>
    </row>
    <row r="7" spans="1:6">
      <c r="A7" t="s" s="4">
        <v>246</v>
      </c>
      <c r="D7" t="n" s="5">
        <v>1</v>
      </c>
    </row>
    <row r="8" spans="1:6">
      <c r="A8" t="s" s="4">
        <v>247</v>
      </c>
    </row>
    <row r="9" spans="1:6">
      <c r="A9" t="s" s="3">
        <v>242</v>
      </c>
    </row>
    <row r="10" spans="1:6">
      <c r="A10" t="s" s="4">
        <v>243</v>
      </c>
      <c r="B10" t="s" s="4">
        <v>248</v>
      </c>
      <c r="F10" t="n" s="7">
        <v>12152</v>
      </c>
    </row>
    <row r="11" spans="1:6">
      <c r="A11" t="s" s="4">
        <v>249</v>
      </c>
      <c r="B11" t="s" s="4">
        <v>250</v>
      </c>
      <c r="F11" t="s" s="4">
        <v>251</v>
      </c>
    </row>
    <row r="12" spans="1:6">
      <c r="A12" t="s" s="4">
        <v>252</v>
      </c>
      <c r="D12" t="n" s="7">
        <v>0</v>
      </c>
      <c r="E12" t="n" s="7">
        <v>1284</v>
      </c>
    </row>
    <row r="13" spans="1:6">
      <c r="A13" t="s" s="4">
        <v>253</v>
      </c>
    </row>
    <row r="14" spans="1:6">
      <c r="A14" t="s" s="3">
        <v>242</v>
      </c>
    </row>
    <row r="15" spans="1:6">
      <c r="A15" t="s" s="4">
        <v>243</v>
      </c>
      <c r="B15" t="s" s="4">
        <v>254</v>
      </c>
      <c r="F15" t="n" s="7">
        <v>3296</v>
      </c>
    </row>
    <row r="16" spans="1:6">
      <c r="A16" t="s" s="4">
        <v>249</v>
      </c>
      <c r="B16" t="s" s="4">
        <v>255</v>
      </c>
      <c r="F16" t="s" s="4">
        <v>256</v>
      </c>
    </row>
    <row r="17" spans="1:6">
      <c r="A17" t="s" s="4">
        <v>252</v>
      </c>
      <c r="D17" t="n" s="7">
        <v>14</v>
      </c>
    </row>
    <row r="18" spans="1:6">
      <c r="A18" t="s" s="4">
        <v>247</v>
      </c>
    </row>
    <row r="19" spans="1:6">
      <c r="A19" t="s" s="3">
        <v>242</v>
      </c>
    </row>
    <row r="20" spans="1:6">
      <c r="A20" t="s" s="4">
        <v>257</v>
      </c>
      <c r="C20" t="n" s="7">
        <v>2521</v>
      </c>
    </row>
    <row r="21" spans="1:6">
      <c r="A21" t="s" s="4">
        <v>258</v>
      </c>
      <c r="C21" t="n" s="7">
        <v>1400</v>
      </c>
    </row>
    <row r="22" spans="1:6">
      <c r="A22" t="n"/>
    </row>
    <row r="23" spans="1:6">
      <c r="A23" t="s" s="4">
        <v>34</v>
      </c>
      <c r="B23" t="s" s="4">
        <v>259</v>
      </c>
    </row>
    <row r="24" spans="1:6">
      <c r="A24" t="s" s="4">
        <v>250</v>
      </c>
      <c r="B24" t="s" s="4">
        <v>260</v>
      </c>
    </row>
    <row r="25" spans="1:6">
      <c r="A25" t="s" s="4">
        <v>255</v>
      </c>
      <c r="B25" t="s" s="4">
        <v>261</v>
      </c>
    </row>
  </sheetData>
  <mergeCells count="6">
    <mergeCell ref="A1:B2"/>
    <mergeCell ref="D1:E1"/>
    <mergeCell ref="A22:E22"/>
    <mergeCell ref="B23:E23"/>
    <mergeCell ref="B24:E24"/>
    <mergeCell ref="B25:E2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4"/>
    <col customWidth="1" max="5" min="5" width="21"/>
    <col customWidth="1" max="6" min="6" width="34"/>
    <col customWidth="1" max="7" min="7" width="21"/>
    <col customWidth="1" max="8" min="8" width="21"/>
  </cols>
  <sheetData>
    <row r="1" spans="1:8">
      <c r="A1" t="s" s="1">
        <v>262</v>
      </c>
      <c r="B1" t="s" s="2">
        <v>263</v>
      </c>
      <c r="C1" t="s" s="2">
        <v>264</v>
      </c>
      <c r="D1" t="s" s="2">
        <v>265</v>
      </c>
      <c r="E1" t="s" s="2">
        <v>240</v>
      </c>
      <c r="F1" t="s" s="2">
        <v>265</v>
      </c>
      <c r="G1" t="s" s="2">
        <v>240</v>
      </c>
      <c r="H1" t="s" s="2">
        <v>266</v>
      </c>
    </row>
    <row r="2" spans="1:8">
      <c r="A2" t="s" s="3">
        <v>267</v>
      </c>
    </row>
    <row r="3" spans="1:8">
      <c r="A3" t="s" s="4">
        <v>268</v>
      </c>
      <c r="F3" t="n" s="7">
        <v>1662</v>
      </c>
      <c r="G3" t="n" s="7">
        <v>263</v>
      </c>
    </row>
    <row r="4" spans="1:8">
      <c r="A4" t="s" s="4">
        <v>208</v>
      </c>
      <c r="D4" t="n" s="5">
        <v>43</v>
      </c>
      <c r="F4" t="n" s="5">
        <v>43</v>
      </c>
    </row>
    <row r="5" spans="1:8">
      <c r="A5" t="s" s="4">
        <v>209</v>
      </c>
      <c r="D5" t="n" s="5">
        <v>25</v>
      </c>
      <c r="F5" t="n" s="5">
        <v>25</v>
      </c>
    </row>
    <row r="6" spans="1:8">
      <c r="A6" t="s" s="4">
        <v>76</v>
      </c>
      <c r="D6" t="n" s="7">
        <v>59</v>
      </c>
      <c r="E6" t="n" s="7">
        <v>35</v>
      </c>
      <c r="F6" t="n" s="7">
        <v>135</v>
      </c>
      <c r="G6" t="n" s="5">
        <v>101</v>
      </c>
    </row>
    <row r="7" spans="1:8">
      <c r="A7" t="s" s="4">
        <v>269</v>
      </c>
    </row>
    <row r="8" spans="1:8">
      <c r="A8" t="s" s="3">
        <v>267</v>
      </c>
    </row>
    <row r="9" spans="1:8">
      <c r="A9" t="s" s="4">
        <v>270</v>
      </c>
      <c r="B9" t="s" s="4">
        <v>271</v>
      </c>
    </row>
    <row r="10" spans="1:8">
      <c r="A10" t="s" s="4">
        <v>272</v>
      </c>
      <c r="B10" t="n" s="7">
        <v>189</v>
      </c>
    </row>
    <row r="11" spans="1:8">
      <c r="A11" t="s" s="4">
        <v>273</v>
      </c>
      <c r="B11" t="n" s="5">
        <v>457211</v>
      </c>
    </row>
    <row r="12" spans="1:8">
      <c r="A12" t="s" s="4">
        <v>208</v>
      </c>
      <c r="B12" t="n" s="5">
        <v>41</v>
      </c>
    </row>
    <row r="13" spans="1:8">
      <c r="A13" t="s" s="4">
        <v>274</v>
      </c>
      <c r="B13" t="n" s="11">
        <v>5.8</v>
      </c>
    </row>
    <row r="14" spans="1:8">
      <c r="A14" t="s" s="4">
        <v>209</v>
      </c>
      <c r="B14" t="n" s="5">
        <v>23</v>
      </c>
    </row>
    <row r="15" spans="1:8">
      <c r="A15" t="s" s="4">
        <v>275</v>
      </c>
      <c r="B15" t="s" s="4">
        <v>276</v>
      </c>
    </row>
    <row r="16" spans="1:8">
      <c r="A16" t="s" s="4">
        <v>277</v>
      </c>
      <c r="D16" t="n" s="7">
        <v>5764</v>
      </c>
      <c r="F16" t="n" s="5">
        <v>5764</v>
      </c>
      <c r="H16" t="n" s="7">
        <v>4474</v>
      </c>
    </row>
    <row r="17" spans="1:8">
      <c r="A17" t="s" s="4">
        <v>76</v>
      </c>
      <c r="F17" t="n" s="5">
        <v>127</v>
      </c>
      <c r="G17" t="n" s="5">
        <v>90</v>
      </c>
    </row>
    <row r="18" spans="1:8">
      <c r="A18" t="s" s="4">
        <v>278</v>
      </c>
      <c r="F18" t="n" s="5">
        <v>1623</v>
      </c>
    </row>
    <row r="19" spans="1:8">
      <c r="A19" t="s" s="4">
        <v>279</v>
      </c>
      <c r="F19" t="n" s="7">
        <v>460</v>
      </c>
      <c r="G19" t="n" s="7">
        <v>662</v>
      </c>
    </row>
    <row r="20" spans="1:8">
      <c r="A20" t="s" s="4">
        <v>280</v>
      </c>
    </row>
    <row r="21" spans="1:8">
      <c r="A21" t="s" s="3">
        <v>267</v>
      </c>
    </row>
    <row r="22" spans="1:8">
      <c r="A22" t="s" s="4">
        <v>270</v>
      </c>
      <c r="C22" t="s" s="4">
        <v>281</v>
      </c>
    </row>
    <row r="23" spans="1:8">
      <c r="A23" t="s" s="4">
        <v>268</v>
      </c>
      <c r="C23" t="n" s="7">
        <v>2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51"/>
    <col customWidth="1" max="3" min="3" width="4"/>
  </cols>
  <sheetData>
    <row r="1" spans="1:3">
      <c r="A1" t="s" s="1">
        <v>282</v>
      </c>
      <c r="B1" t="s" s="2">
        <v>266</v>
      </c>
      <c r="C1" t="s" s="2">
        <v>34</v>
      </c>
    </row>
    <row r="2" spans="1:3">
      <c r="A2" t="s" s="3">
        <v>283</v>
      </c>
      <c r="B2" t="n"/>
    </row>
    <row r="3" spans="1:3">
      <c r="A3" t="s" s="4">
        <v>284</v>
      </c>
      <c r="B3" t="n" s="7">
        <v>3296</v>
      </c>
    </row>
    <row r="4" spans="1:3">
      <c r="A4" t="s" s="4">
        <v>285</v>
      </c>
      <c r="B4" t="n"/>
    </row>
    <row r="5" spans="1:3">
      <c r="A5" t="s" s="3">
        <v>283</v>
      </c>
      <c r="B5" t="n"/>
    </row>
    <row r="6" spans="1:3">
      <c r="A6" t="s" s="4">
        <v>284</v>
      </c>
      <c r="B6" t="n" s="5">
        <v>0</v>
      </c>
    </row>
    <row r="7" spans="1:3">
      <c r="A7" t="s" s="4">
        <v>286</v>
      </c>
      <c r="B7" t="n"/>
    </row>
    <row r="8" spans="1:3">
      <c r="A8" t="s" s="3">
        <v>283</v>
      </c>
      <c r="B8" t="n"/>
    </row>
    <row r="9" spans="1:3">
      <c r="A9" t="s" s="4">
        <v>284</v>
      </c>
      <c r="B9" t="n" s="5">
        <v>0</v>
      </c>
    </row>
    <row r="10" spans="1:3">
      <c r="A10" t="s" s="4">
        <v>287</v>
      </c>
      <c r="B10" t="n"/>
    </row>
    <row r="11" spans="1:3">
      <c r="A11" t="s" s="3">
        <v>283</v>
      </c>
      <c r="B11" t="n"/>
    </row>
    <row r="12" spans="1:3">
      <c r="A12" t="s" s="4">
        <v>284</v>
      </c>
      <c r="B12" t="n" s="7">
        <v>3296</v>
      </c>
    </row>
    <row r="13" spans="1:3">
      <c r="A13" t="n"/>
    </row>
    <row r="14" spans="1:3">
      <c r="A14" t="s" s="4">
        <v>34</v>
      </c>
      <c r="B14" t="s" s="4">
        <v>288</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7</v>
      </c>
      <c r="C1" t="s" s="2">
        <v>28</v>
      </c>
    </row>
    <row r="2" spans="1:3">
      <c r="A2" t="s" s="3">
        <v>290</v>
      </c>
    </row>
    <row r="3" spans="1:3">
      <c r="A3" t="s" s="4">
        <v>291</v>
      </c>
      <c r="B3" t="n" s="7">
        <v>0</v>
      </c>
      <c r="C3" t="n" s="7">
        <v>15448</v>
      </c>
    </row>
    <row r="4" spans="1:3">
      <c r="A4" t="s" s="4">
        <v>292</v>
      </c>
    </row>
    <row r="5" spans="1:3">
      <c r="A5" t="s" s="3">
        <v>290</v>
      </c>
    </row>
    <row r="6" spans="1:3">
      <c r="A6" t="s" s="4">
        <v>291</v>
      </c>
      <c r="B6" t="n" s="5">
        <v>0</v>
      </c>
      <c r="C6" t="n" s="5">
        <v>15448</v>
      </c>
    </row>
    <row r="7" spans="1:3">
      <c r="A7" t="s" s="3">
        <v>293</v>
      </c>
    </row>
    <row r="8" spans="1:3">
      <c r="A8" t="s" s="4">
        <v>294</v>
      </c>
      <c r="B8" t="n" s="5">
        <v>496224</v>
      </c>
      <c r="C8" t="n" s="5">
        <v>465318</v>
      </c>
    </row>
    <row r="9" spans="1:3">
      <c r="A9" t="s" s="4">
        <v>295</v>
      </c>
    </row>
    <row r="10" spans="1:3">
      <c r="A10" t="s" s="3">
        <v>290</v>
      </c>
    </row>
    <row r="11" spans="1:3">
      <c r="A11" t="s" s="4">
        <v>296</v>
      </c>
      <c r="B11" t="n" s="5">
        <v>0</v>
      </c>
      <c r="C11" t="n" s="5">
        <v>16935</v>
      </c>
    </row>
    <row r="12" spans="1:3">
      <c r="A12" t="s" s="3">
        <v>293</v>
      </c>
    </row>
    <row r="13" spans="1:3">
      <c r="A13" t="s" s="4">
        <v>297</v>
      </c>
      <c r="B13" t="n" s="7">
        <v>501032</v>
      </c>
      <c r="C13" t="n" s="7">
        <v>4702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7</v>
      </c>
      <c r="C1" t="s" s="2">
        <v>28</v>
      </c>
    </row>
    <row r="2" spans="1:3">
      <c r="A2" t="s" s="3">
        <v>299</v>
      </c>
    </row>
    <row r="3" spans="1:3">
      <c r="A3" t="s" s="4">
        <v>46</v>
      </c>
      <c r="B3" t="n" s="7">
        <v>327874</v>
      </c>
      <c r="C3" t="n" s="7">
        <v>328351</v>
      </c>
    </row>
    <row r="4" spans="1:3">
      <c r="A4" t="s" s="4">
        <v>300</v>
      </c>
      <c r="B4" t="s" s="4">
        <v>301</v>
      </c>
      <c r="C4" t="s" s="4">
        <v>302</v>
      </c>
    </row>
    <row r="5" spans="1:3">
      <c r="A5" t="s" s="4">
        <v>47</v>
      </c>
      <c r="B5" t="n" s="7">
        <v>168350</v>
      </c>
      <c r="C5" t="n" s="7">
        <v>136967</v>
      </c>
    </row>
    <row r="6" spans="1:3">
      <c r="A6" t="s" s="4">
        <v>303</v>
      </c>
    </row>
    <row r="7" spans="1:3">
      <c r="A7" t="s" s="3">
        <v>299</v>
      </c>
    </row>
    <row r="8" spans="1:3">
      <c r="A8" t="s" s="4">
        <v>304</v>
      </c>
      <c r="B8" t="n" s="5">
        <v>905000</v>
      </c>
    </row>
    <row r="9" spans="1:3">
      <c r="A9" t="s" s="4">
        <v>305</v>
      </c>
      <c r="B9" t="n" s="7">
        <v>1810000</v>
      </c>
    </row>
    <row r="10" spans="1:3">
      <c r="A10" t="s" s="4">
        <v>306</v>
      </c>
    </row>
    <row r="11" spans="1:3">
      <c r="A11" t="s" s="3">
        <v>299</v>
      </c>
    </row>
    <row r="12" spans="1:3">
      <c r="A12" t="s" s="4">
        <v>307</v>
      </c>
      <c r="B12" t="s" s="4">
        <v>308</v>
      </c>
      <c r="C12" t="s" s="4">
        <v>309</v>
      </c>
    </row>
    <row r="13" spans="1:3">
      <c r="A13" t="s" s="4">
        <v>310</v>
      </c>
    </row>
    <row r="14" spans="1:3">
      <c r="A14" t="s" s="3">
        <v>299</v>
      </c>
    </row>
    <row r="15" spans="1:3">
      <c r="A15" t="s" s="4">
        <v>307</v>
      </c>
      <c r="B15" t="s" s="4">
        <v>311</v>
      </c>
      <c r="C15" t="s" s="4">
        <v>3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7</v>
      </c>
      <c r="C2" t="s" s="2">
        <v>62</v>
      </c>
      <c r="D2" t="s" s="2">
        <v>27</v>
      </c>
      <c r="E2" t="s" s="2">
        <v>62</v>
      </c>
    </row>
    <row r="3" spans="1:5">
      <c r="A3" t="s" s="3">
        <v>63</v>
      </c>
    </row>
    <row r="4" spans="1:5">
      <c r="A4" t="s" s="4">
        <v>64</v>
      </c>
      <c r="B4" t="n" s="7">
        <v>28336</v>
      </c>
      <c r="C4" t="n" s="7">
        <v>27206</v>
      </c>
      <c r="D4" t="n" s="7">
        <v>87587</v>
      </c>
      <c r="E4" t="n" s="7">
        <v>80890</v>
      </c>
    </row>
    <row r="5" spans="1:5">
      <c r="A5" t="s" s="4">
        <v>65</v>
      </c>
      <c r="B5" t="n" s="5">
        <v>2426</v>
      </c>
      <c r="C5" t="n" s="5">
        <v>2119</v>
      </c>
      <c r="D5" t="n" s="5">
        <v>7435</v>
      </c>
      <c r="E5" t="n" s="5">
        <v>6513</v>
      </c>
    </row>
    <row r="6" spans="1:5">
      <c r="A6" t="s" s="4">
        <v>66</v>
      </c>
      <c r="B6" t="n" s="5">
        <v>30762</v>
      </c>
      <c r="C6" t="n" s="5">
        <v>29325</v>
      </c>
      <c r="D6" t="n" s="5">
        <v>95022</v>
      </c>
      <c r="E6" t="n" s="5">
        <v>87403</v>
      </c>
    </row>
    <row r="7" spans="1:5">
      <c r="A7" t="s" s="3">
        <v>67</v>
      </c>
    </row>
    <row r="8" spans="1:5">
      <c r="A8" t="s" s="4">
        <v>68</v>
      </c>
      <c r="B8" t="n" s="5">
        <v>-7308</v>
      </c>
      <c r="C8" t="n" s="5">
        <v>-6883</v>
      </c>
      <c r="D8" t="n" s="5">
        <v>-21847</v>
      </c>
      <c r="E8" t="n" s="5">
        <v>-20488</v>
      </c>
    </row>
    <row r="9" spans="1:5">
      <c r="A9" t="s" s="4">
        <v>69</v>
      </c>
      <c r="B9" t="n" s="5">
        <v>-4244</v>
      </c>
      <c r="C9" t="n" s="5">
        <v>-3914</v>
      </c>
      <c r="D9" t="n" s="5">
        <v>-12412</v>
      </c>
      <c r="E9" t="n" s="5">
        <v>-10268</v>
      </c>
    </row>
    <row r="10" spans="1:5">
      <c r="A10" t="s" s="4">
        <v>70</v>
      </c>
      <c r="B10" t="n" s="5">
        <v>-2235</v>
      </c>
      <c r="C10" t="n" s="5">
        <v>-1744</v>
      </c>
      <c r="D10" t="n" s="5">
        <v>-6598</v>
      </c>
      <c r="E10" t="n" s="5">
        <v>-6033</v>
      </c>
    </row>
    <row r="11" spans="1:5">
      <c r="A11" t="s" s="4">
        <v>71</v>
      </c>
      <c r="B11" t="n" s="5">
        <v>1</v>
      </c>
      <c r="C11" t="n" s="5">
        <v>924</v>
      </c>
      <c r="D11" t="n" s="5">
        <v>38</v>
      </c>
      <c r="E11" t="n" s="5">
        <v>2521</v>
      </c>
    </row>
    <row r="12" spans="1:5">
      <c r="A12" t="s" s="4">
        <v>72</v>
      </c>
      <c r="B12" t="n" s="5">
        <v>-7200</v>
      </c>
      <c r="C12" t="n" s="5">
        <v>-7105</v>
      </c>
      <c r="D12" t="n" s="5">
        <v>-21918</v>
      </c>
      <c r="E12" t="n" s="5">
        <v>-21002</v>
      </c>
    </row>
    <row r="13" spans="1:5">
      <c r="A13" t="s" s="4">
        <v>73</v>
      </c>
      <c r="B13" t="n" s="5">
        <v>0</v>
      </c>
      <c r="C13" t="n" s="5">
        <v>-90</v>
      </c>
      <c r="D13" t="n" s="5">
        <v>-33</v>
      </c>
      <c r="E13" t="n" s="5">
        <v>-357</v>
      </c>
    </row>
    <row r="14" spans="1:5">
      <c r="A14" t="s" s="4">
        <v>74</v>
      </c>
      <c r="B14" t="n" s="5">
        <v>9776</v>
      </c>
      <c r="C14" t="n" s="5">
        <v>10513</v>
      </c>
      <c r="D14" t="n" s="5">
        <v>32252</v>
      </c>
      <c r="E14" t="n" s="5">
        <v>31776</v>
      </c>
    </row>
    <row r="15" spans="1:5">
      <c r="A15" t="s" s="4">
        <v>75</v>
      </c>
      <c r="B15" t="n" s="5">
        <v>-8</v>
      </c>
      <c r="C15" t="n" s="5">
        <v>-11</v>
      </c>
      <c r="D15" t="n" s="5">
        <v>-41</v>
      </c>
      <c r="E15" t="n" s="5">
        <v>-72</v>
      </c>
    </row>
    <row r="16" spans="1:5">
      <c r="A16" t="s" s="4">
        <v>76</v>
      </c>
      <c r="B16" t="n" s="5">
        <v>59</v>
      </c>
      <c r="C16" t="n" s="5">
        <v>35</v>
      </c>
      <c r="D16" t="n" s="5">
        <v>135</v>
      </c>
      <c r="E16" t="n" s="5">
        <v>101</v>
      </c>
    </row>
    <row r="17" spans="1:5">
      <c r="A17" t="s" s="4">
        <v>77</v>
      </c>
      <c r="B17" t="n" s="5">
        <v>9827</v>
      </c>
      <c r="C17" t="n" s="5">
        <v>10537</v>
      </c>
      <c r="D17" t="n" s="5">
        <v>32346</v>
      </c>
      <c r="E17" t="n" s="5">
        <v>31805</v>
      </c>
    </row>
    <row r="18" spans="1:5">
      <c r="A18" t="s" s="3">
        <v>78</v>
      </c>
    </row>
    <row r="19" spans="1:5">
      <c r="A19" t="s" s="4">
        <v>79</v>
      </c>
      <c r="B19" t="n" s="5">
        <v>0</v>
      </c>
      <c r="C19" t="n" s="5">
        <v>114</v>
      </c>
      <c r="D19" t="n" s="5">
        <v>0</v>
      </c>
      <c r="E19" t="n" s="5">
        <v>875</v>
      </c>
    </row>
    <row r="20" spans="1:5">
      <c r="A20" t="s" s="4">
        <v>75</v>
      </c>
      <c r="B20" t="n" s="5">
        <v>0</v>
      </c>
      <c r="C20" t="n" s="5">
        <v>-1</v>
      </c>
      <c r="D20" t="n" s="5">
        <v>0</v>
      </c>
      <c r="E20" t="n" s="5">
        <v>-15</v>
      </c>
    </row>
    <row r="21" spans="1:5">
      <c r="A21" t="s" s="4">
        <v>80</v>
      </c>
      <c r="B21" t="n" s="5">
        <v>0</v>
      </c>
      <c r="C21" t="n" s="5">
        <v>17944</v>
      </c>
      <c r="D21" t="n" s="5">
        <v>0</v>
      </c>
      <c r="E21" t="n" s="5">
        <v>17944</v>
      </c>
    </row>
    <row r="22" spans="1:5">
      <c r="A22" t="s" s="4">
        <v>81</v>
      </c>
      <c r="B22" t="n" s="5">
        <v>0</v>
      </c>
      <c r="C22" t="n" s="5">
        <v>18057</v>
      </c>
      <c r="D22" t="n" s="5">
        <v>0</v>
      </c>
      <c r="E22" t="n" s="5">
        <v>18804</v>
      </c>
    </row>
    <row r="23" spans="1:5">
      <c r="A23" t="s" s="4">
        <v>82</v>
      </c>
      <c r="B23" t="n" s="7">
        <v>9827</v>
      </c>
      <c r="C23" t="n" s="7">
        <v>28594</v>
      </c>
      <c r="D23" t="n" s="7">
        <v>32346</v>
      </c>
      <c r="E23" t="n" s="7">
        <v>50609</v>
      </c>
    </row>
    <row r="24" spans="1:5">
      <c r="A24" t="s" s="3">
        <v>83</v>
      </c>
    </row>
    <row r="25" spans="1:5">
      <c r="A25" t="s" s="4">
        <v>84</v>
      </c>
      <c r="B25" t="n" s="8">
        <v>0.13</v>
      </c>
      <c r="C25" t="n" s="8">
        <v>0.15</v>
      </c>
      <c r="D25" t="n" s="8">
        <v>0.45</v>
      </c>
      <c r="E25" t="n" s="8">
        <v>0.47</v>
      </c>
    </row>
    <row r="26" spans="1:5">
      <c r="A26" t="s" s="4">
        <v>85</v>
      </c>
      <c r="B26" t="n" s="5">
        <v>0</v>
      </c>
      <c r="C26" t="n" s="9">
        <v>0.27</v>
      </c>
      <c r="D26" t="n" s="5">
        <v>0</v>
      </c>
      <c r="E26" t="n" s="9">
        <v>0.27</v>
      </c>
    </row>
    <row r="27" spans="1:5">
      <c r="A27" t="s" s="4">
        <v>86</v>
      </c>
      <c r="B27" t="n" s="8">
        <v>0.13</v>
      </c>
      <c r="C27" t="n" s="8">
        <v>0.42</v>
      </c>
      <c r="D27" t="n" s="8">
        <v>0.45</v>
      </c>
      <c r="E27" t="n" s="8">
        <v>0.74</v>
      </c>
    </row>
    <row r="28" spans="1:5">
      <c r="A28" t="s" s="4">
        <v>87</v>
      </c>
      <c r="B28" t="n" s="5">
        <v>74449266</v>
      </c>
      <c r="C28" t="n" s="5">
        <v>68138463</v>
      </c>
      <c r="D28" t="n" s="5">
        <v>71965530</v>
      </c>
      <c r="E28" t="n" s="5">
        <v>681199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2</v>
      </c>
      <c r="B1" t="s" s="2">
        <v>1</v>
      </c>
    </row>
    <row r="2" spans="1:3">
      <c r="B2" t="s" s="2">
        <v>27</v>
      </c>
      <c r="C2" t="s" s="2">
        <v>28</v>
      </c>
    </row>
    <row r="3" spans="1:3">
      <c r="A3" t="s" s="3">
        <v>299</v>
      </c>
    </row>
    <row r="4" spans="1:3">
      <c r="A4" t="s" s="4">
        <v>313</v>
      </c>
      <c r="B4" t="n" s="7">
        <v>10000000</v>
      </c>
    </row>
    <row r="5" spans="1:3">
      <c r="A5" t="s" s="4">
        <v>314</v>
      </c>
      <c r="B5" t="n" s="7">
        <v>317000000</v>
      </c>
    </row>
    <row r="6" spans="1:3">
      <c r="A6" t="s" s="4">
        <v>300</v>
      </c>
      <c r="B6" t="s" s="4">
        <v>301</v>
      </c>
      <c r="C6" t="s" s="4">
        <v>302</v>
      </c>
    </row>
    <row r="7" spans="1:3">
      <c r="A7" t="s" s="4">
        <v>315</v>
      </c>
    </row>
    <row r="8" spans="1:3">
      <c r="A8" t="s" s="3">
        <v>299</v>
      </c>
    </row>
    <row r="9" spans="1:3">
      <c r="A9" t="s" s="4">
        <v>316</v>
      </c>
      <c r="B9" t="n" s="7">
        <v>400000000</v>
      </c>
    </row>
    <row r="10" spans="1:3">
      <c r="A10" t="s" s="4">
        <v>317</v>
      </c>
      <c r="B10" t="s" s="4">
        <v>281</v>
      </c>
    </row>
    <row r="11" spans="1:3">
      <c r="A11" t="s" s="4">
        <v>318</v>
      </c>
      <c r="B11" t="n" s="7">
        <v>73000000</v>
      </c>
    </row>
    <row r="12" spans="1:3">
      <c r="A12" t="s" s="4">
        <v>319</v>
      </c>
    </row>
    <row r="13" spans="1:3">
      <c r="A13" t="s" s="3">
        <v>299</v>
      </c>
    </row>
    <row r="14" spans="1:3">
      <c r="A14" t="s" s="4">
        <v>317</v>
      </c>
      <c r="B14" t="s" s="4">
        <v>320</v>
      </c>
    </row>
    <row r="15" spans="1:3">
      <c r="A15" t="s" s="4">
        <v>321</v>
      </c>
    </row>
    <row r="16" spans="1:3">
      <c r="A16" t="s" s="3">
        <v>299</v>
      </c>
    </row>
    <row r="17" spans="1:3">
      <c r="A17" t="s" s="4">
        <v>300</v>
      </c>
      <c r="B17" t="s" s="4">
        <v>322</v>
      </c>
    </row>
    <row r="18" spans="1:3">
      <c r="A18" t="s" s="4">
        <v>323</v>
      </c>
    </row>
    <row r="19" spans="1:3">
      <c r="A19" t="s" s="3">
        <v>299</v>
      </c>
    </row>
    <row r="20" spans="1:3">
      <c r="A20" t="s" s="4">
        <v>300</v>
      </c>
      <c r="B20" t="s" s="4">
        <v>324</v>
      </c>
    </row>
    <row r="21" spans="1:3">
      <c r="A21" t="s" s="4">
        <v>325</v>
      </c>
    </row>
    <row r="22" spans="1:3">
      <c r="A22" t="s" s="3">
        <v>299</v>
      </c>
    </row>
    <row r="23" spans="1:3">
      <c r="A23" t="s" s="4">
        <v>316</v>
      </c>
      <c r="B23" t="n" s="7">
        <v>250000000</v>
      </c>
    </row>
    <row r="24" spans="1:3">
      <c r="A24" t="s" s="4">
        <v>317</v>
      </c>
      <c r="B24" t="s" s="4">
        <v>326</v>
      </c>
    </row>
    <row r="25" spans="1:3">
      <c r="A25" t="s" s="4">
        <v>327</v>
      </c>
    </row>
    <row r="26" spans="1:3">
      <c r="A26" t="s" s="3">
        <v>299</v>
      </c>
    </row>
    <row r="27" spans="1:3">
      <c r="A27" t="s" s="4">
        <v>316</v>
      </c>
      <c r="B27" t="n" s="7">
        <v>250000000</v>
      </c>
    </row>
    <row r="28" spans="1:3">
      <c r="A28" t="s" s="4">
        <v>317</v>
      </c>
      <c r="B28" t="s" s="4">
        <v>328</v>
      </c>
    </row>
    <row r="29" spans="1:3">
      <c r="A29" t="s" s="4">
        <v>329</v>
      </c>
    </row>
    <row r="30" spans="1:3">
      <c r="A30" t="s" s="3">
        <v>299</v>
      </c>
    </row>
    <row r="31" spans="1:3">
      <c r="A31" t="s" s="4">
        <v>316</v>
      </c>
      <c r="B31" t="n" s="7">
        <v>255000000</v>
      </c>
    </row>
    <row r="32" spans="1:3">
      <c r="A32" t="s" s="4">
        <v>317</v>
      </c>
      <c r="B32" t="s" s="4">
        <v>326</v>
      </c>
    </row>
    <row r="33" spans="1:3">
      <c r="A33" t="s" s="4">
        <v>330</v>
      </c>
    </row>
    <row r="34" spans="1:3">
      <c r="A34" t="s" s="3">
        <v>299</v>
      </c>
    </row>
    <row r="35" spans="1:3">
      <c r="A35" t="s" s="4">
        <v>316</v>
      </c>
      <c r="B35" t="n" s="7">
        <v>255000000</v>
      </c>
    </row>
    <row r="36" spans="1:3">
      <c r="A36" t="s" s="4">
        <v>317</v>
      </c>
      <c r="B36" t="s" s="4">
        <v>331</v>
      </c>
    </row>
    <row r="37" spans="1:3">
      <c r="A37" t="s" s="4">
        <v>332</v>
      </c>
    </row>
    <row r="38" spans="1:3">
      <c r="A38" t="s" s="3">
        <v>299</v>
      </c>
    </row>
    <row r="39" spans="1:3">
      <c r="A39" t="s" s="4">
        <v>317</v>
      </c>
      <c r="B39" t="s" s="4">
        <v>333</v>
      </c>
    </row>
    <row r="40" spans="1:3">
      <c r="A40" t="s" s="4">
        <v>334</v>
      </c>
    </row>
    <row r="41" spans="1:3">
      <c r="A41" t="s" s="3">
        <v>299</v>
      </c>
    </row>
    <row r="42" spans="1:3">
      <c r="A42" t="s" s="4">
        <v>317</v>
      </c>
      <c r="B42" t="s" s="4">
        <v>335</v>
      </c>
    </row>
    <row r="43" spans="1:3">
      <c r="A43" t="s" s="4">
        <v>336</v>
      </c>
    </row>
    <row r="44" spans="1:3">
      <c r="A44" t="s" s="3">
        <v>299</v>
      </c>
    </row>
    <row r="45" spans="1:3">
      <c r="A45" t="s" s="4">
        <v>317</v>
      </c>
      <c r="B45" t="s" s="4">
        <v>337</v>
      </c>
    </row>
    <row r="46" spans="1:3">
      <c r="A46" t="s" s="4">
        <v>338</v>
      </c>
    </row>
    <row r="47" spans="1:3">
      <c r="A47" t="s" s="3">
        <v>299</v>
      </c>
    </row>
    <row r="48" spans="1:3">
      <c r="A48" t="s" s="4">
        <v>317</v>
      </c>
      <c r="B48" t="s" s="4">
        <v>326</v>
      </c>
    </row>
    <row r="49" spans="1:3">
      <c r="A49" t="s" s="4">
        <v>339</v>
      </c>
    </row>
    <row r="50" spans="1:3">
      <c r="A50" t="s" s="3">
        <v>299</v>
      </c>
    </row>
    <row r="51" spans="1:3">
      <c r="A51" t="s" s="4">
        <v>317</v>
      </c>
      <c r="B51" t="s" s="4">
        <v>337</v>
      </c>
    </row>
    <row r="52" spans="1:3">
      <c r="A52" t="s" s="4">
        <v>340</v>
      </c>
    </row>
    <row r="53" spans="1:3">
      <c r="A53" t="s" s="3">
        <v>299</v>
      </c>
    </row>
    <row r="54" spans="1:3">
      <c r="A54" t="s" s="4">
        <v>317</v>
      </c>
      <c r="B54" t="s" s="4">
        <v>341</v>
      </c>
    </row>
    <row r="55" spans="1:3">
      <c r="A55" t="s" s="4">
        <v>342</v>
      </c>
    </row>
    <row r="56" spans="1:3">
      <c r="A56" t="s" s="3">
        <v>299</v>
      </c>
    </row>
    <row r="57" spans="1:3">
      <c r="A57" t="s" s="4">
        <v>317</v>
      </c>
      <c r="B57" t="s" s="4">
        <v>343</v>
      </c>
    </row>
    <row r="58" spans="1:3">
      <c r="A58" t="s" s="4">
        <v>344</v>
      </c>
    </row>
    <row r="59" spans="1:3">
      <c r="A59" t="s" s="3">
        <v>299</v>
      </c>
    </row>
    <row r="60" spans="1:3">
      <c r="A60" t="s" s="4">
        <v>317</v>
      </c>
      <c r="B60" t="s" s="4">
        <v>345</v>
      </c>
    </row>
    <row r="61" spans="1:3">
      <c r="A61" t="s" s="4">
        <v>346</v>
      </c>
    </row>
    <row r="62" spans="1:3">
      <c r="A62" t="s" s="3">
        <v>299</v>
      </c>
    </row>
    <row r="63" spans="1:3">
      <c r="A63" t="s" s="4">
        <v>317</v>
      </c>
      <c r="B63" t="s" s="4">
        <v>331</v>
      </c>
    </row>
    <row r="64" spans="1:3">
      <c r="A64" t="s" s="4">
        <v>347</v>
      </c>
    </row>
    <row r="65" spans="1:3">
      <c r="A65" t="s" s="3">
        <v>299</v>
      </c>
    </row>
    <row r="66" spans="1:3">
      <c r="A66" t="s" s="4">
        <v>317</v>
      </c>
      <c r="B66" t="s" s="4">
        <v>348</v>
      </c>
    </row>
    <row r="67" spans="1:3">
      <c r="A67" t="s" s="4">
        <v>349</v>
      </c>
    </row>
    <row r="68" spans="1:3">
      <c r="A68" t="s" s="3">
        <v>299</v>
      </c>
    </row>
    <row r="69" spans="1:3">
      <c r="A69" t="s" s="4">
        <v>317</v>
      </c>
      <c r="B69" t="s" s="4">
        <v>331</v>
      </c>
    </row>
    <row r="70" spans="1:3">
      <c r="A70" t="s" s="4">
        <v>350</v>
      </c>
    </row>
    <row r="71" spans="1:3">
      <c r="A71" t="s" s="3">
        <v>299</v>
      </c>
    </row>
    <row r="72" spans="1:3">
      <c r="A72" t="s" s="4">
        <v>317</v>
      </c>
      <c r="B72" t="s" s="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352</v>
      </c>
      <c r="B1" t="s" s="2">
        <v>1</v>
      </c>
    </row>
    <row r="2" spans="1:3">
      <c r="B2" t="s" s="2">
        <v>27</v>
      </c>
      <c r="C2" t="s" s="2">
        <v>62</v>
      </c>
    </row>
    <row r="3" spans="1:3">
      <c r="A3" t="s" s="3">
        <v>353</v>
      </c>
    </row>
    <row r="4" spans="1:3">
      <c r="A4" t="s" s="4">
        <v>354</v>
      </c>
      <c r="B4" t="s" s="4">
        <v>355</v>
      </c>
    </row>
    <row r="5" spans="1:3">
      <c r="A5" t="s" s="4">
        <v>356</v>
      </c>
      <c r="B5" t="n" s="5">
        <v>3</v>
      </c>
    </row>
    <row r="6" spans="1:3">
      <c r="A6" t="s" s="4">
        <v>357</v>
      </c>
    </row>
    <row r="7" spans="1:3">
      <c r="A7" t="s" s="3">
        <v>353</v>
      </c>
    </row>
    <row r="8" spans="1:3">
      <c r="A8" t="s" s="4">
        <v>358</v>
      </c>
      <c r="B8" t="s" s="4">
        <v>359</v>
      </c>
      <c r="C8" t="s" s="4">
        <v>360</v>
      </c>
    </row>
    <row r="9" spans="1:3">
      <c r="A9" t="s" s="4">
        <v>361</v>
      </c>
    </row>
    <row r="10" spans="1:3">
      <c r="A10" t="s" s="3">
        <v>353</v>
      </c>
    </row>
    <row r="11" spans="1:3">
      <c r="A11" t="s" s="4">
        <v>358</v>
      </c>
      <c r="B11" t="s" s="4">
        <v>362</v>
      </c>
      <c r="C11" t="s" s="4">
        <v>363</v>
      </c>
    </row>
    <row r="12" spans="1:3">
      <c r="A12" t="s" s="4">
        <v>364</v>
      </c>
    </row>
    <row r="13" spans="1:3">
      <c r="A13" t="s" s="3">
        <v>353</v>
      </c>
    </row>
    <row r="14" spans="1:3">
      <c r="A14" t="s" s="4">
        <v>358</v>
      </c>
      <c r="B14" t="s" s="4">
        <v>365</v>
      </c>
      <c r="C14" t="s" s="4">
        <v>366</v>
      </c>
    </row>
    <row r="15" spans="1:3">
      <c r="A15" t="s" s="4">
        <v>367</v>
      </c>
    </row>
    <row r="16" spans="1:3">
      <c r="A16" t="s" s="3">
        <v>353</v>
      </c>
    </row>
    <row r="17" spans="1:3">
      <c r="A17" t="s" s="4">
        <v>358</v>
      </c>
      <c r="B17" t="s" s="4">
        <v>368</v>
      </c>
      <c r="C17" t="s" s="4">
        <v>3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r="1" spans="1:4">
      <c r="A1" t="s" s="1">
        <v>369</v>
      </c>
      <c r="B1" t="s" s="2">
        <v>1</v>
      </c>
      <c r="D1" t="s" s="2">
        <v>237</v>
      </c>
    </row>
    <row r="2" spans="1:4">
      <c r="B2" t="s" s="2">
        <v>27</v>
      </c>
      <c r="C2" t="s" s="2">
        <v>62</v>
      </c>
      <c r="D2" t="s" s="2">
        <v>28</v>
      </c>
    </row>
    <row r="3" spans="1:4">
      <c r="A3" t="s" s="3">
        <v>370</v>
      </c>
    </row>
    <row r="4" spans="1:4">
      <c r="A4" t="s" s="4">
        <v>48</v>
      </c>
      <c r="B4" t="n" s="7">
        <v>3127</v>
      </c>
      <c r="D4" t="n" s="7">
        <v>11311</v>
      </c>
    </row>
    <row r="5" spans="1:4">
      <c r="A5" t="s" s="4">
        <v>371</v>
      </c>
      <c r="B5" t="n" s="5">
        <v>6633</v>
      </c>
      <c r="C5" t="n" s="7">
        <v>5640</v>
      </c>
    </row>
    <row r="6" spans="1:4">
      <c r="A6" t="s" s="4">
        <v>372</v>
      </c>
      <c r="B6" t="n" s="5">
        <v>691</v>
      </c>
      <c r="C6" t="n" s="5">
        <v>743</v>
      </c>
    </row>
    <row r="7" spans="1:4">
      <c r="A7" t="s" s="4">
        <v>373</v>
      </c>
    </row>
    <row r="8" spans="1:4">
      <c r="A8" t="s" s="3">
        <v>370</v>
      </c>
    </row>
    <row r="9" spans="1:4">
      <c r="A9" t="s" s="4">
        <v>374</v>
      </c>
      <c r="D9" t="n" s="7">
        <v>8250</v>
      </c>
    </row>
    <row r="10" spans="1:4">
      <c r="A10" t="s" s="4">
        <v>375</v>
      </c>
      <c r="D10" t="s" s="4">
        <v>376</v>
      </c>
    </row>
    <row r="11" spans="1:4">
      <c r="A11" t="s" s="4">
        <v>48</v>
      </c>
      <c r="B11" t="n" s="5">
        <v>3127</v>
      </c>
      <c r="D11" t="n" s="7">
        <v>3061</v>
      </c>
    </row>
    <row r="12" spans="1:4">
      <c r="A12" t="s" s="4">
        <v>377</v>
      </c>
      <c r="B12" t="n" s="7">
        <v>42486</v>
      </c>
      <c r="C12" t="n" s="7">
        <v>39993</v>
      </c>
    </row>
    <row r="13" spans="1:4">
      <c r="A13" t="s" s="4">
        <v>378</v>
      </c>
      <c r="B13" t="n" s="5">
        <v>3767000</v>
      </c>
      <c r="C13" t="n" s="5">
        <v>2571757</v>
      </c>
    </row>
    <row r="14" spans="1:4">
      <c r="A14" t="s" s="4">
        <v>379</v>
      </c>
      <c r="B14" t="n" s="7">
        <v>37879</v>
      </c>
      <c r="D14" t="n" s="7">
        <v>27981</v>
      </c>
    </row>
    <row r="15" spans="1:4">
      <c r="A15" t="s" s="4">
        <v>380</v>
      </c>
      <c r="B15" t="n" s="7">
        <v>9150</v>
      </c>
      <c r="C15" t="n" s="7">
        <v>7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381</v>
      </c>
      <c r="B1" t="s" s="2">
        <v>236</v>
      </c>
      <c r="D1" t="s" s="2">
        <v>1</v>
      </c>
      <c r="F1" t="s" s="2">
        <v>237</v>
      </c>
    </row>
    <row r="2" spans="1:7">
      <c r="B2" t="s" s="2">
        <v>382</v>
      </c>
      <c r="C2" t="s" s="2">
        <v>383</v>
      </c>
      <c r="D2" t="s" s="2">
        <v>27</v>
      </c>
      <c r="E2" t="s" s="2">
        <v>62</v>
      </c>
      <c r="F2" t="s" s="2">
        <v>28</v>
      </c>
      <c r="G2" t="s" s="2">
        <v>384</v>
      </c>
    </row>
    <row r="3" spans="1:7">
      <c r="A3" t="s" s="3">
        <v>299</v>
      </c>
    </row>
    <row r="4" spans="1:7">
      <c r="A4" t="s" s="4">
        <v>385</v>
      </c>
      <c r="D4" t="n" s="7">
        <v>5901000</v>
      </c>
      <c r="E4" t="n" s="7">
        <v>2827000</v>
      </c>
    </row>
    <row r="5" spans="1:7">
      <c r="A5" t="s" s="4">
        <v>386</v>
      </c>
    </row>
    <row r="6" spans="1:7">
      <c r="A6" t="s" s="3">
        <v>299</v>
      </c>
    </row>
    <row r="7" spans="1:7">
      <c r="A7" t="s" s="4">
        <v>316</v>
      </c>
      <c r="B7" t="n" s="7">
        <v>250000000</v>
      </c>
    </row>
    <row r="8" spans="1:7">
      <c r="A8" t="s" s="4">
        <v>307</v>
      </c>
      <c r="B8" t="s" s="4">
        <v>387</v>
      </c>
    </row>
    <row r="9" spans="1:7">
      <c r="A9" t="s" s="4">
        <v>388</v>
      </c>
      <c r="B9" t="s" s="4">
        <v>389</v>
      </c>
    </row>
    <row r="10" spans="1:7">
      <c r="A10" t="s" s="4">
        <v>390</v>
      </c>
    </row>
    <row r="11" spans="1:7">
      <c r="A11" t="s" s="3">
        <v>299</v>
      </c>
    </row>
    <row r="12" spans="1:7">
      <c r="A12" t="s" s="4">
        <v>316</v>
      </c>
      <c r="C12" t="n" s="7">
        <v>250000000</v>
      </c>
    </row>
    <row r="13" spans="1:7">
      <c r="A13" t="s" s="4">
        <v>307</v>
      </c>
      <c r="C13" t="s" s="4">
        <v>376</v>
      </c>
    </row>
    <row r="14" spans="1:7">
      <c r="A14" t="s" s="4">
        <v>388</v>
      </c>
      <c r="C14" t="s" s="4">
        <v>391</v>
      </c>
    </row>
    <row r="15" spans="1:7">
      <c r="A15" t="s" s="4">
        <v>392</v>
      </c>
    </row>
    <row r="16" spans="1:7">
      <c r="A16" t="s" s="3">
        <v>299</v>
      </c>
    </row>
    <row r="17" spans="1:7">
      <c r="A17" t="s" s="4">
        <v>316</v>
      </c>
      <c r="G17" t="n" s="7">
        <v>115000000</v>
      </c>
    </row>
    <row r="18" spans="1:7">
      <c r="A18" t="s" s="4">
        <v>307</v>
      </c>
      <c r="G18" t="s" s="4">
        <v>393</v>
      </c>
    </row>
    <row r="19" spans="1:7">
      <c r="A19" t="s" s="4">
        <v>394</v>
      </c>
      <c r="G19" t="s" s="4">
        <v>395</v>
      </c>
    </row>
    <row r="20" spans="1:7">
      <c r="A20" t="s" s="4">
        <v>396</v>
      </c>
      <c r="D20" t="n" s="7">
        <v>12400000</v>
      </c>
    </row>
    <row r="21" spans="1:7">
      <c r="A21" t="s" s="4">
        <v>397</v>
      </c>
    </row>
    <row r="22" spans="1:7">
      <c r="A22" t="s" s="3">
        <v>299</v>
      </c>
    </row>
    <row r="23" spans="1:7">
      <c r="A23" t="s" s="4">
        <v>385</v>
      </c>
      <c r="F23" t="n" s="7">
        <v>15300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8</v>
      </c>
      <c r="B1" t="s" s="2">
        <v>1</v>
      </c>
    </row>
    <row r="2" spans="1:3">
      <c r="B2" t="s" s="2">
        <v>27</v>
      </c>
      <c r="C2" t="s" s="2">
        <v>62</v>
      </c>
    </row>
    <row r="3" spans="1:3">
      <c r="A3" t="s" s="3">
        <v>160</v>
      </c>
    </row>
    <row r="4" spans="1:3">
      <c r="A4" t="s" s="4">
        <v>399</v>
      </c>
      <c r="B4" t="n" s="7">
        <v>21001</v>
      </c>
      <c r="C4" t="n" s="7">
        <v>20284</v>
      </c>
    </row>
    <row r="5" spans="1:3">
      <c r="A5" t="s" s="4">
        <v>400</v>
      </c>
      <c r="B5" t="n" s="7">
        <v>57</v>
      </c>
      <c r="C5" t="n" s="7">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01</v>
      </c>
      <c r="B1" t="s" s="2">
        <v>236</v>
      </c>
      <c r="C1" t="s" s="2">
        <v>1</v>
      </c>
    </row>
    <row r="2" spans="1:3">
      <c r="B2" t="s" s="2">
        <v>402</v>
      </c>
      <c r="C2" t="s" s="2">
        <v>27</v>
      </c>
    </row>
    <row r="3" spans="1:3">
      <c r="A3" t="s" s="3">
        <v>403</v>
      </c>
    </row>
    <row r="4" spans="1:3">
      <c r="A4" t="s" s="4">
        <v>354</v>
      </c>
      <c r="C4" t="s" s="4">
        <v>355</v>
      </c>
    </row>
    <row r="5" spans="1:3">
      <c r="A5" t="s" s="4">
        <v>404</v>
      </c>
    </row>
    <row r="6" spans="1:3">
      <c r="A6" t="s" s="3">
        <v>403</v>
      </c>
    </row>
    <row r="7" spans="1:3">
      <c r="A7" t="s" s="4">
        <v>354</v>
      </c>
      <c r="B7" t="s" s="4">
        <v>405</v>
      </c>
    </row>
    <row r="8" spans="1:3">
      <c r="A8" t="s" s="4">
        <v>406</v>
      </c>
      <c r="B8" t="s" s="4">
        <v>407</v>
      </c>
    </row>
    <row r="9" spans="1:3">
      <c r="A9" t="s" s="4">
        <v>408</v>
      </c>
      <c r="B9" t="s" s="4">
        <v>271</v>
      </c>
    </row>
    <row r="10" spans="1:3">
      <c r="A10" t="s" s="4">
        <v>409</v>
      </c>
      <c r="B10" t="n" s="7">
        <v>62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25"/>
  </cols>
  <sheetData>
    <row r="1" spans="1:3">
      <c r="A1" t="s" s="1">
        <v>88</v>
      </c>
      <c r="B1" t="s" s="2">
        <v>89</v>
      </c>
      <c r="C1" t="s" s="2">
        <v>90</v>
      </c>
    </row>
    <row r="2" spans="1:3">
      <c r="A2" t="s" s="4">
        <v>91</v>
      </c>
      <c r="B2" t="n" s="5">
        <v>68280702</v>
      </c>
    </row>
    <row r="3" spans="1:3">
      <c r="A3" t="s" s="4">
        <v>92</v>
      </c>
      <c r="B3" t="n" s="7">
        <v>448067</v>
      </c>
    </row>
    <row r="4" spans="1:3">
      <c r="A4" t="s" s="3">
        <v>93</v>
      </c>
    </row>
    <row r="5" spans="1:3">
      <c r="A5" t="s" s="4">
        <v>94</v>
      </c>
      <c r="B5" t="n" s="5">
        <v>-43612</v>
      </c>
    </row>
    <row r="6" spans="1:3">
      <c r="A6" t="s" s="4">
        <v>95</v>
      </c>
      <c r="C6" t="n" s="5">
        <v>2571757</v>
      </c>
    </row>
    <row r="7" spans="1:3">
      <c r="A7" t="s" s="4">
        <v>96</v>
      </c>
      <c r="C7" t="n" s="7">
        <v>27981</v>
      </c>
    </row>
    <row r="8" spans="1:3">
      <c r="A8" t="s" s="4">
        <v>97</v>
      </c>
      <c r="C8" t="n" s="5">
        <v>-170193</v>
      </c>
    </row>
    <row r="9" spans="1:3">
      <c r="A9" t="s" s="4">
        <v>98</v>
      </c>
      <c r="C9" t="n" s="7">
        <v>-1962</v>
      </c>
    </row>
    <row r="10" spans="1:3">
      <c r="A10" t="s" s="4">
        <v>99</v>
      </c>
      <c r="B10" t="n" s="5">
        <v>-41823</v>
      </c>
    </row>
    <row r="11" spans="1:3">
      <c r="A11" t="s" s="4">
        <v>82</v>
      </c>
      <c r="B11" t="n" s="7">
        <v>50609</v>
      </c>
    </row>
    <row r="12" spans="1:3">
      <c r="A12" t="s" s="4">
        <v>100</v>
      </c>
      <c r="B12" t="n" s="5">
        <v>70682266</v>
      </c>
    </row>
    <row r="13" spans="1:3">
      <c r="A13" t="s" s="4">
        <v>101</v>
      </c>
      <c r="B13" t="n" s="7">
        <v>439260</v>
      </c>
    </row>
    <row r="14" spans="1:3">
      <c r="A14" t="s" s="4">
        <v>102</v>
      </c>
      <c r="B14" t="n" s="5">
        <v>70682266</v>
      </c>
    </row>
    <row r="15" spans="1:3">
      <c r="A15" t="s" s="4">
        <v>103</v>
      </c>
      <c r="B15" t="n" s="7">
        <v>432041</v>
      </c>
    </row>
    <row r="16" spans="1:3">
      <c r="A16" t="s" s="3">
        <v>93</v>
      </c>
    </row>
    <row r="17" spans="1:3">
      <c r="A17" t="s" s="4">
        <v>94</v>
      </c>
      <c r="B17" t="n" s="5">
        <v>-31383</v>
      </c>
    </row>
    <row r="18" spans="1:3">
      <c r="A18" t="s" s="4">
        <v>95</v>
      </c>
      <c r="C18" t="n" s="5">
        <v>3767000</v>
      </c>
    </row>
    <row r="19" spans="1:3">
      <c r="A19" t="s" s="4">
        <v>96</v>
      </c>
      <c r="C19" t="n" s="7">
        <v>37879</v>
      </c>
    </row>
    <row r="20" spans="1:3">
      <c r="A20" t="s" s="4">
        <v>99</v>
      </c>
      <c r="B20" t="n" s="5">
        <v>-44354</v>
      </c>
    </row>
    <row r="21" spans="1:3">
      <c r="A21" t="s" s="4">
        <v>82</v>
      </c>
      <c r="B21" t="n" s="7">
        <v>32346</v>
      </c>
    </row>
    <row r="22" spans="1:3">
      <c r="A22" t="s" s="4">
        <v>104</v>
      </c>
      <c r="B22" t="n" s="5">
        <v>74449266</v>
      </c>
    </row>
    <row r="23" spans="1:3">
      <c r="A23" t="s" s="4">
        <v>105</v>
      </c>
      <c r="B23" t="n" s="7">
        <v>4265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7</v>
      </c>
      <c r="C2" t="s" s="2">
        <v>62</v>
      </c>
    </row>
    <row r="3" spans="1:3">
      <c r="A3" t="s" s="3">
        <v>107</v>
      </c>
    </row>
    <row r="4" spans="1:3">
      <c r="A4" t="s" s="4">
        <v>108</v>
      </c>
      <c r="B4" t="n" s="7">
        <v>27933</v>
      </c>
      <c r="C4" t="n" s="7">
        <v>29573</v>
      </c>
    </row>
    <row r="5" spans="1:3">
      <c r="A5" t="s" s="3">
        <v>109</v>
      </c>
    </row>
    <row r="6" spans="1:3">
      <c r="A6" t="s" s="4">
        <v>110</v>
      </c>
      <c r="B6" t="n" s="5">
        <v>-9111</v>
      </c>
      <c r="C6" t="n" s="5">
        <v>-1994</v>
      </c>
    </row>
    <row r="7" spans="1:3">
      <c r="A7" t="s" s="4">
        <v>111</v>
      </c>
      <c r="B7" t="n" s="5">
        <v>-5901</v>
      </c>
      <c r="C7" t="n" s="5">
        <v>-2827</v>
      </c>
    </row>
    <row r="8" spans="1:3">
      <c r="A8" t="s" s="4">
        <v>112</v>
      </c>
      <c r="B8" t="n" s="5">
        <v>0</v>
      </c>
      <c r="C8" t="n" s="5">
        <v>40836</v>
      </c>
    </row>
    <row r="9" spans="1:3">
      <c r="A9" t="s" s="4">
        <v>113</v>
      </c>
      <c r="B9" t="n" s="5">
        <v>3137</v>
      </c>
      <c r="C9" t="n" s="5">
        <v>1018</v>
      </c>
    </row>
    <row r="10" spans="1:3">
      <c r="A10" t="s" s="4">
        <v>114</v>
      </c>
      <c r="B10" t="n" s="5">
        <v>-318</v>
      </c>
      <c r="C10" t="n" s="5">
        <v>0</v>
      </c>
    </row>
    <row r="11" spans="1:3">
      <c r="A11" t="s" s="4">
        <v>115</v>
      </c>
      <c r="B11" t="n" s="5">
        <v>-1662</v>
      </c>
      <c r="C11" t="n" s="5">
        <v>-263</v>
      </c>
    </row>
    <row r="12" spans="1:3">
      <c r="A12" t="s" s="4">
        <v>116</v>
      </c>
      <c r="B12" t="n" s="5">
        <v>341</v>
      </c>
      <c r="C12" t="n" s="5">
        <v>572</v>
      </c>
    </row>
    <row r="13" spans="1:3">
      <c r="A13" t="s" s="4">
        <v>117</v>
      </c>
      <c r="B13" t="n" s="5">
        <v>-1062</v>
      </c>
      <c r="C13" t="n" s="5">
        <v>-3485</v>
      </c>
    </row>
    <row r="14" spans="1:3">
      <c r="A14" t="s" s="4">
        <v>118</v>
      </c>
      <c r="B14" t="n" s="5">
        <v>-666</v>
      </c>
      <c r="C14" t="n" s="5">
        <v>-38134</v>
      </c>
    </row>
    <row r="15" spans="1:3">
      <c r="A15" t="s" s="4">
        <v>119</v>
      </c>
      <c r="B15" t="n" s="5">
        <v>-15242</v>
      </c>
      <c r="C15" t="n" s="5">
        <v>-4277</v>
      </c>
    </row>
    <row r="16" spans="1:3">
      <c r="A16" t="s" s="3">
        <v>120</v>
      </c>
    </row>
    <row r="17" spans="1:3">
      <c r="A17" t="s" s="4">
        <v>121</v>
      </c>
      <c r="B17" t="n" s="5">
        <v>-13368</v>
      </c>
      <c r="C17" t="n" s="5">
        <v>-19808</v>
      </c>
    </row>
    <row r="18" spans="1:3">
      <c r="A18" t="s" s="4">
        <v>122</v>
      </c>
      <c r="B18" t="n" s="5">
        <v>-1072</v>
      </c>
      <c r="C18" t="n" s="5">
        <v>-1406</v>
      </c>
    </row>
    <row r="19" spans="1:3">
      <c r="A19" t="s" s="4">
        <v>123</v>
      </c>
      <c r="B19" t="n" s="5">
        <v>-632</v>
      </c>
      <c r="C19" t="n" s="5">
        <v>-55</v>
      </c>
    </row>
    <row r="20" spans="1:3">
      <c r="A20" t="s" s="4">
        <v>124</v>
      </c>
      <c r="B20" t="n" s="5">
        <v>-28627</v>
      </c>
      <c r="C20" t="n" s="5">
        <v>-9000</v>
      </c>
    </row>
    <row r="21" spans="1:3">
      <c r="A21" t="s" s="4">
        <v>125</v>
      </c>
      <c r="B21" t="n" s="5">
        <v>29193</v>
      </c>
      <c r="C21" t="n" s="5">
        <v>0</v>
      </c>
    </row>
    <row r="22" spans="1:3">
      <c r="A22" t="s" s="4">
        <v>126</v>
      </c>
      <c r="B22" t="n" s="5">
        <v>-8250</v>
      </c>
      <c r="C22" t="n" s="5">
        <v>0</v>
      </c>
    </row>
    <row r="23" spans="1:3">
      <c r="A23" t="s" s="4">
        <v>48</v>
      </c>
      <c r="B23" t="n" s="5">
        <v>14233</v>
      </c>
      <c r="C23" t="n" s="5">
        <v>2045</v>
      </c>
    </row>
    <row r="24" spans="1:3">
      <c r="A24" t="s" s="4">
        <v>127</v>
      </c>
      <c r="B24" t="n" s="5">
        <v>0</v>
      </c>
      <c r="C24" t="n" s="5">
        <v>-1962</v>
      </c>
    </row>
    <row r="25" spans="1:3">
      <c r="A25" t="s" s="4">
        <v>128</v>
      </c>
      <c r="B25" t="n" s="5">
        <v>-8523</v>
      </c>
      <c r="C25" t="n" s="5">
        <v>-30186</v>
      </c>
    </row>
    <row r="26" spans="1:3">
      <c r="A26" t="s" s="4">
        <v>129</v>
      </c>
      <c r="B26" t="n" s="5">
        <v>4168</v>
      </c>
      <c r="C26" t="n" s="5">
        <v>-4890</v>
      </c>
    </row>
    <row r="27" spans="1:3">
      <c r="A27" t="s" s="4">
        <v>130</v>
      </c>
      <c r="B27" t="n" s="5">
        <v>8328</v>
      </c>
      <c r="C27" t="n" s="5">
        <v>13164</v>
      </c>
    </row>
    <row r="28" spans="1:3">
      <c r="A28" t="s" s="4">
        <v>131</v>
      </c>
      <c r="B28" t="n" s="7">
        <v>12496</v>
      </c>
      <c r="C28" t="n" s="7">
        <v>8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7</v>
      </c>
    </row>
    <row r="3" spans="1:2">
      <c r="A3" t="s" s="3">
        <v>133</v>
      </c>
    </row>
    <row r="4" spans="1:2">
      <c r="A4" t="s" s="4">
        <v>132</v>
      </c>
      <c r="B4" t="s"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35</v>
      </c>
      <c r="B1" t="s" s="2">
        <v>1</v>
      </c>
    </row>
    <row r="2" spans="1:2">
      <c r="B2" t="s" s="2">
        <v>27</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8</v>
      </c>
      <c r="B1" t="s" s="2">
        <v>1</v>
      </c>
    </row>
    <row r="2" spans="1:2">
      <c r="B2" t="s" s="2">
        <v>27</v>
      </c>
    </row>
    <row r="3" spans="1:2">
      <c r="A3" t="s" s="3">
        <v>139</v>
      </c>
    </row>
    <row r="4" spans="1:2">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1</v>
      </c>
      <c r="B1" t="s" s="2">
        <v>1</v>
      </c>
    </row>
    <row r="2" spans="1:2">
      <c r="B2" t="s" s="2">
        <v>27</v>
      </c>
    </row>
    <row r="3" spans="1:2">
      <c r="A3" t="s" s="3">
        <v>142</v>
      </c>
    </row>
    <row r="4" spans="1:2">
      <c r="A4" t="s" s="4">
        <v>141</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STATEMEN</vt:lpstr>
      <vt:lpstr>CONDENSED CONSOLIDATED STATEME4</vt:lpstr>
      <vt:lpstr>CONDENSED CONSOLIDATED STATEME5</vt:lpstr>
      <vt:lpstr>The Partnership and Financial S</vt:lpstr>
      <vt:lpstr>Real Estate</vt:lpstr>
      <vt:lpstr>Loans Receivable</vt:lpstr>
      <vt:lpstr>Investments in and Advances to </vt:lpstr>
      <vt:lpstr>Fair Value Measurements</vt:lpstr>
      <vt:lpstr>Mortgages and Notes Payable and</vt:lpstr>
      <vt:lpstr>Concentration of Risk</vt:lpstr>
      <vt:lpstr>Related Party Transactions</vt:lpstr>
      <vt:lpstr>Commitments and Contingencies</vt:lpstr>
      <vt:lpstr>Supplemental Disclosure of Stat</vt:lpstr>
      <vt:lpstr>Subsequent Events</vt:lpstr>
      <vt:lpstr>The Partnership and Financial17</vt:lpstr>
      <vt:lpstr>Real Estate (Tables)</vt:lpstr>
      <vt:lpstr>Loans Receivable (Tables)</vt:lpstr>
      <vt:lpstr>Fair Value Measurements (Tables</vt:lpstr>
      <vt:lpstr>Mortgages and Notes Payable a21</vt:lpstr>
      <vt:lpstr>Concentration of Risk (Tables)</vt:lpstr>
      <vt:lpstr>The Partnership and Financial23</vt:lpstr>
      <vt:lpstr>Real Estate (Details)</vt:lpstr>
      <vt:lpstr>Loans Receivable (Details)</vt:lpstr>
      <vt:lpstr>Investments in and Advances t26</vt:lpstr>
      <vt:lpstr>Fair Value Measurements  - Asse</vt:lpstr>
      <vt:lpstr>Fair Value Measurements  - Fair</vt:lpstr>
      <vt:lpstr>Mortgages and Notes Payable a29</vt:lpstr>
      <vt:lpstr>Mortgages and Notes Payable a30</vt:lpstr>
      <vt:lpstr>Concentration of Risk (Details)</vt:lpstr>
      <vt:lpstr>Related Party Transactions (Det</vt:lpstr>
      <vt:lpstr>Commitments and Contingencies (</vt:lpstr>
      <vt:lpstr>Supplemental Disclosure of St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0:13Z</dcterms:created>
  <dcterms:modified xmlns:dcterms="http://purl.org/dc/terms/" xmlns:xsi="http://www.w3.org/2001/XMLSchema-instance" xsi:type="dcterms:W3CDTF">2015-11-06T16:50:13Z</dcterms:modified>
  <dc:title xmlns:dc="http://purl.org/dc/elements/1.1/">Untitled</dc:title>
  <dc:description xmlns:dc="http://purl.org/dc/elements/1.1/"/>
  <dc:subject xmlns:dc="http://purl.org/dc/elements/1.1/"/>
  <cp:keywords/>
  <cp:category/>
</cp:coreProperties>
</file>